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Future Changes in Accounting Po" sheetId="10" state="visible" r:id="rId10"/>
    <sheet xmlns:r="http://schemas.openxmlformats.org/officeDocument/2006/relationships" name="Net Income (Loss) Per Common Sh" sheetId="11" state="visible" r:id="rId11"/>
    <sheet xmlns:r="http://schemas.openxmlformats.org/officeDocument/2006/relationships" name="Property, Plant and Equipment" sheetId="12" state="visible" r:id="rId12"/>
    <sheet xmlns:r="http://schemas.openxmlformats.org/officeDocument/2006/relationships" name="Accounts Payable and Accrued Ex" sheetId="13" state="visible" r:id="rId13"/>
    <sheet xmlns:r="http://schemas.openxmlformats.org/officeDocument/2006/relationships" name="Term Loan" sheetId="14" state="visible" r:id="rId14"/>
    <sheet xmlns:r="http://schemas.openxmlformats.org/officeDocument/2006/relationships" name="Share Capital" sheetId="15" state="visible" r:id="rId15"/>
    <sheet xmlns:r="http://schemas.openxmlformats.org/officeDocument/2006/relationships" name="Concentrations of Market Risk" sheetId="16" state="visible" r:id="rId16"/>
    <sheet xmlns:r="http://schemas.openxmlformats.org/officeDocument/2006/relationships" name="Collaboration Agreement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Related Parties" sheetId="20" state="visible" r:id="rId20"/>
    <sheet xmlns:r="http://schemas.openxmlformats.org/officeDocument/2006/relationships" name="Selected Quarterly Consolidated" sheetId="21" state="visible" r:id="rId21"/>
    <sheet xmlns:r="http://schemas.openxmlformats.org/officeDocument/2006/relationships" name="Subsequent Event"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Net Income (Loss) Per Common 25" sheetId="25" state="visible" r:id="rId25"/>
    <sheet xmlns:r="http://schemas.openxmlformats.org/officeDocument/2006/relationships" name="Property, Plant and Equipment (" sheetId="26" state="visible" r:id="rId26"/>
    <sheet xmlns:r="http://schemas.openxmlformats.org/officeDocument/2006/relationships" name="Accounts Payable and Accrued 27" sheetId="27" state="visible" r:id="rId27"/>
    <sheet xmlns:r="http://schemas.openxmlformats.org/officeDocument/2006/relationships" name="Term Loan (Tables)" sheetId="28" state="visible" r:id="rId28"/>
    <sheet xmlns:r="http://schemas.openxmlformats.org/officeDocument/2006/relationships" name="Share Capital (Tables)" sheetId="29" state="visible" r:id="rId29"/>
    <sheet xmlns:r="http://schemas.openxmlformats.org/officeDocument/2006/relationships" name="Collaboration Agreements (Table" sheetId="30" state="visible" r:id="rId30"/>
    <sheet xmlns:r="http://schemas.openxmlformats.org/officeDocument/2006/relationships" name="Commitments and Contingencies (" sheetId="31" state="visible" r:id="rId31"/>
    <sheet xmlns:r="http://schemas.openxmlformats.org/officeDocument/2006/relationships" name="Income Taxes (Tables)" sheetId="32" state="visible" r:id="rId32"/>
    <sheet xmlns:r="http://schemas.openxmlformats.org/officeDocument/2006/relationships" name="Selected Quarterly Consolidat33" sheetId="33" state="visible" r:id="rId33"/>
    <sheet xmlns:r="http://schemas.openxmlformats.org/officeDocument/2006/relationships" name="Nature of the business (Details" sheetId="34" state="visible" r:id="rId34"/>
    <sheet xmlns:r="http://schemas.openxmlformats.org/officeDocument/2006/relationships" name="Basis of presentation (Details)"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Net Income (Loss) Per Common 39" sheetId="39" state="visible" r:id="rId39"/>
    <sheet xmlns:r="http://schemas.openxmlformats.org/officeDocument/2006/relationships" name="Net Income (Loss) Per Common 40" sheetId="40" state="visible" r:id="rId40"/>
    <sheet xmlns:r="http://schemas.openxmlformats.org/officeDocument/2006/relationships" name="Property, Plant and Equipment -" sheetId="41" state="visible" r:id="rId41"/>
    <sheet xmlns:r="http://schemas.openxmlformats.org/officeDocument/2006/relationships" name="Accounts Payable and Accrued 42" sheetId="42" state="visible" r:id="rId42"/>
    <sheet xmlns:r="http://schemas.openxmlformats.org/officeDocument/2006/relationships" name="Term Loan (Details)" sheetId="43" state="visible" r:id="rId43"/>
    <sheet xmlns:r="http://schemas.openxmlformats.org/officeDocument/2006/relationships" name="Term Loan - Schedule of Outstan" sheetId="44" state="visible" r:id="rId44"/>
    <sheet xmlns:r="http://schemas.openxmlformats.org/officeDocument/2006/relationships" name="Term Loan - Schedule of Princip" sheetId="45" state="visible" r:id="rId45"/>
    <sheet xmlns:r="http://schemas.openxmlformats.org/officeDocument/2006/relationships" name="Share Capital (Details)" sheetId="46" state="visible" r:id="rId46"/>
    <sheet xmlns:r="http://schemas.openxmlformats.org/officeDocument/2006/relationships" name="Share Capital - Stock Option Ac" sheetId="47" state="visible" r:id="rId47"/>
    <sheet xmlns:r="http://schemas.openxmlformats.org/officeDocument/2006/relationships" name="Share Capital - Stock Option 48" sheetId="48" state="visible" r:id="rId48"/>
    <sheet xmlns:r="http://schemas.openxmlformats.org/officeDocument/2006/relationships" name="Share Capital - Summary of Stoc" sheetId="49" state="visible" r:id="rId49"/>
    <sheet xmlns:r="http://schemas.openxmlformats.org/officeDocument/2006/relationships" name="Share Capital - Summary of Non-" sheetId="50" state="visible" r:id="rId50"/>
    <sheet xmlns:r="http://schemas.openxmlformats.org/officeDocument/2006/relationships" name="Share Capital - Fair Value Assu" sheetId="51" state="visible" r:id="rId51"/>
    <sheet xmlns:r="http://schemas.openxmlformats.org/officeDocument/2006/relationships" name="Share Capital - Stock Based Com" sheetId="52" state="visible" r:id="rId52"/>
    <sheet xmlns:r="http://schemas.openxmlformats.org/officeDocument/2006/relationships" name="Concentrations of Market Risk (" sheetId="53" state="visible" r:id="rId53"/>
    <sheet xmlns:r="http://schemas.openxmlformats.org/officeDocument/2006/relationships" name="Collaboration Agreements (Detai" sheetId="54" state="visible" r:id="rId54"/>
    <sheet xmlns:r="http://schemas.openxmlformats.org/officeDocument/2006/relationships" name="Collaboration Agreements - Reve" sheetId="55" state="visible" r:id="rId55"/>
    <sheet xmlns:r="http://schemas.openxmlformats.org/officeDocument/2006/relationships" name="Commitments and Contingencies56" sheetId="56" state="visible" r:id="rId56"/>
    <sheet xmlns:r="http://schemas.openxmlformats.org/officeDocument/2006/relationships" name="Commitments and Contingencies -" sheetId="57" state="visible" r:id="rId57"/>
    <sheet xmlns:r="http://schemas.openxmlformats.org/officeDocument/2006/relationships" name="Income Taxes (Details)" sheetId="58" state="visible" r:id="rId58"/>
    <sheet xmlns:r="http://schemas.openxmlformats.org/officeDocument/2006/relationships" name="Income Taxes - Income Tax (Reco" sheetId="59" state="visible" r:id="rId59"/>
    <sheet xmlns:r="http://schemas.openxmlformats.org/officeDocument/2006/relationships" name="Income Taxes - Net Deferred Inc" sheetId="60" state="visible" r:id="rId60"/>
    <sheet xmlns:r="http://schemas.openxmlformats.org/officeDocument/2006/relationships" name="Related Parties (Details)" sheetId="61" state="visible" r:id="rId61"/>
    <sheet xmlns:r="http://schemas.openxmlformats.org/officeDocument/2006/relationships" name="Selected Quarterly Consolidat62" sheetId="62" state="visible" r:id="rId62"/>
    <sheet xmlns:r="http://schemas.openxmlformats.org/officeDocument/2006/relationships" name="Subsequent Event (Details)" sheetId="63" state="visible" r:id="rId63"/>
  </sheets>
  <definedNames/>
  <calcPr calcId="124519" fullCalcOnLoad="1"/>
</workbook>
</file>

<file path=xl/sharedStrings.xml><?xml version="1.0" encoding="utf-8"?>
<sst xmlns="http://schemas.openxmlformats.org/spreadsheetml/2006/main" uniqueCount="626">
  <si>
    <t>Document And Entity Information - USD ($) $ in Millions</t>
  </si>
  <si>
    <t>12 Months Ended</t>
  </si>
  <si>
    <t>Dec. 31, 2017</t>
  </si>
  <si>
    <t>Mar. 02, 2018</t>
  </si>
  <si>
    <t>Jun. 30, 2017</t>
  </si>
  <si>
    <t>Document And Entity Information [Abstract]</t>
  </si>
  <si>
    <t>Entity Registrant Name</t>
  </si>
  <si>
    <t>Xenon Pharmaceuticals Inc.</t>
  </si>
  <si>
    <t>Document Type</t>
  </si>
  <si>
    <t>10-K</t>
  </si>
  <si>
    <t>Current Fiscal Year End Date</t>
  </si>
  <si>
    <t>--12-31</t>
  </si>
  <si>
    <t>Entity Common Stock, Shares Outstanding</t>
  </si>
  <si>
    <t>Entity Public Float</t>
  </si>
  <si>
    <t>Amendment Flag</t>
  </si>
  <si>
    <t>false</t>
  </si>
  <si>
    <t>Trading Symbol</t>
  </si>
  <si>
    <t>XEN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7</t>
  </si>
  <si>
    <t>Document Fiscal Year Focus</t>
  </si>
  <si>
    <t>Document Fiscal Period Focus</t>
  </si>
  <si>
    <t>FY</t>
  </si>
  <si>
    <t>Consolidated Balance Sheets - USD ($) $ in Thousands</t>
  </si>
  <si>
    <t>Dec. 31, 2016</t>
  </si>
  <si>
    <t>Current assets:</t>
  </si>
  <si>
    <t>Cash and cash equivalents</t>
  </si>
  <si>
    <t>Marketable securities</t>
  </si>
  <si>
    <t>Accounts receivable</t>
  </si>
  <si>
    <t>Prepaid expenses and other current assets</t>
  </si>
  <si>
    <t>Total current assets</t>
  </si>
  <si>
    <t>Prepaid expenses, long-term</t>
  </si>
  <si>
    <t>Property, plant and equipment, net (note 6)</t>
  </si>
  <si>
    <t>Total assets</t>
  </si>
  <si>
    <t>Current liabilities:</t>
  </si>
  <si>
    <t>Accounts payable and accrued expenses (note 7)</t>
  </si>
  <si>
    <t>Loan payable, current portion (note 8)</t>
  </si>
  <si>
    <t>Total current liabilities</t>
  </si>
  <si>
    <t>Loan payable, long-term (note 8)</t>
  </si>
  <si>
    <t>Total liabilities</t>
  </si>
  <si>
    <t>Shareholders’ equity:</t>
  </si>
  <si>
    <t>Common shares, without par value; unlimited shares authorized; issued and outstanding: 17,998,420 (December 31, 2016 - 17,930,590) (note 9b)</t>
  </si>
  <si>
    <t>Additional paid-in capital</t>
  </si>
  <si>
    <t>Accumulated deficit</t>
  </si>
  <si>
    <t>Accumulated other comprehensive loss</t>
  </si>
  <si>
    <t>Shareholders' equity</t>
  </si>
  <si>
    <t>Total liabilities and shareholders’ equity</t>
  </si>
  <si>
    <t>Commitments and contingencies (note 12)</t>
  </si>
  <si>
    <t xml:space="preserve"> </t>
  </si>
  <si>
    <t>Consolidated Balance Sheets (Parenthetical) - $ / shares</t>
  </si>
  <si>
    <t>Statement Of Financial Position [Abstract]</t>
  </si>
  <si>
    <t>Common shares, without par value</t>
  </si>
  <si>
    <t>Common shares, shares authorized</t>
  </si>
  <si>
    <t>Unlimited</t>
  </si>
  <si>
    <t>Common shares, Issued</t>
  </si>
  <si>
    <t>Common shares, Outstanding</t>
  </si>
  <si>
    <t>Consolidated Statements of Operations and Comprehensive Loss - USD ($) $ in Thousands</t>
  </si>
  <si>
    <t>Dec. 31, 2015</t>
  </si>
  <si>
    <t>Revenue:</t>
  </si>
  <si>
    <t>Collaboration revenue (note 11)</t>
  </si>
  <si>
    <t>Royalties</t>
  </si>
  <si>
    <t>Revenues</t>
  </si>
  <si>
    <t>Operating expenses:</t>
  </si>
  <si>
    <t>Research and development</t>
  </si>
  <si>
    <t>General and administrative</t>
  </si>
  <si>
    <t>Total operating expenses</t>
  </si>
  <si>
    <t>Loss from operations</t>
  </si>
  <si>
    <t>Other income (expense):</t>
  </si>
  <si>
    <t>Interest income</t>
  </si>
  <si>
    <t>Foreign exchange gain (loss)</t>
  </si>
  <si>
    <t>Net loss and comprehensive loss</t>
  </si>
  <si>
    <t>Net loss per common share (note 5):</t>
  </si>
  <si>
    <t>Basic</t>
  </si>
  <si>
    <t>Diluted</t>
  </si>
  <si>
    <t>Weighted-average common shares outstanding (note 5):</t>
  </si>
  <si>
    <t>Consolidated Statement of Shareholders' Equity - USD ($) $ in Thousands</t>
  </si>
  <si>
    <t>Total</t>
  </si>
  <si>
    <t>Common Shares [Member]</t>
  </si>
  <si>
    <t>Additional Paid-in Capital [Member]</t>
  </si>
  <si>
    <t>Accumulated Deficit [Member]</t>
  </si>
  <si>
    <t>Accumulated Other Comprehensive Income (Loss) [Member]</t>
  </si>
  <si>
    <t>[1]</t>
  </si>
  <si>
    <t>Balance at Dec. 31, 2014</t>
  </si>
  <si>
    <t>Balance (in Shares) at Dec. 31, 2014</t>
  </si>
  <si>
    <t>Net loss</t>
  </si>
  <si>
    <t>Stock-based compensation expense</t>
  </si>
  <si>
    <t>Issued pursuant to exercise of stock options</t>
  </si>
  <si>
    <t>Issued pursuant to exercise of stock options (in Shares)</t>
  </si>
  <si>
    <t>Fair value adjustment upon reclassification of stock options (note 3l)</t>
  </si>
  <si>
    <t>Balance at Dec. 31, 2015</t>
  </si>
  <si>
    <t>Balance (in Shares) at Dec. 31, 2015</t>
  </si>
  <si>
    <t>Issuance of common shares, net of issuance costs</t>
  </si>
  <si>
    <t>Issuance of common shares, net of issuance costs (in Shares)</t>
  </si>
  <si>
    <t>Balance at Dec. 31, 2016</t>
  </si>
  <si>
    <t>Balance (in Shares) at Dec. 31, 2016</t>
  </si>
  <si>
    <t>[2]</t>
  </si>
  <si>
    <t>Issuance of warrants</t>
  </si>
  <si>
    <t>Balance at Dec. 31, 2017</t>
  </si>
  <si>
    <t>Balance (in Shares) at Dec. 31, 2017</t>
  </si>
  <si>
    <t>December 31, 2017, our accumulated other comprehensive loss is entirely related to historical cumulative translation adjustments from the application of U.S. dollar reporting when the functional currency of the Company was the Canadian dollar as described in note 3m.</t>
  </si>
  <si>
    <t>During the year ended December 31, 2017, 63,425 (2016 – 47,413) stock options were exercised for the same number of common shares in exchange for cash. In the same period, the Company issued 4,405 (2016 – 47,841) common shares for the cashless exercise of 7,581 (2016 – 73,879) stock options.</t>
  </si>
  <si>
    <t>Consolidated Statements of Cash Flows - USD ($) $ in Thousands</t>
  </si>
  <si>
    <t>Operating activities:</t>
  </si>
  <si>
    <t>Items not involving cash:</t>
  </si>
  <si>
    <t>Depreciation</t>
  </si>
  <si>
    <t>Amortization of discount on term loan</t>
  </si>
  <si>
    <t>Stock-based compensation</t>
  </si>
  <si>
    <t>Unrealized foreign exchange (gain) loss</t>
  </si>
  <si>
    <t>Changes in operating assets and liabilities:</t>
  </si>
  <si>
    <t>Prepaid expenses, and other current assets</t>
  </si>
  <si>
    <t>Prepaid expenses, long term</t>
  </si>
  <si>
    <t>Accounts payable and accrued expenses</t>
  </si>
  <si>
    <t>Deferred revenue</t>
  </si>
  <si>
    <t>Net cash used in operating activities</t>
  </si>
  <si>
    <t>Investing activities:</t>
  </si>
  <si>
    <t>Purchases of property, plant and equipment</t>
  </si>
  <si>
    <t>Purchase of marketable securities</t>
  </si>
  <si>
    <t>Proceeds from marketable securities</t>
  </si>
  <si>
    <t>Net cash provided by (used in) investing activities</t>
  </si>
  <si>
    <t>Financing activities:</t>
  </si>
  <si>
    <t>Proceeds from issuance of term loan, net of issuance costs (note 8)</t>
  </si>
  <si>
    <t>Issuance of common shares pursuant to exercise of stock options</t>
  </si>
  <si>
    <t>Issuance of common shares, net of issuance costs (note 9a)</t>
  </si>
  <si>
    <t>Net cash provided by financing activities</t>
  </si>
  <si>
    <t>Effect of exchange rate changes on cash and cash equivalents</t>
  </si>
  <si>
    <t>Increase (decrease) in cash and cash equivalents</t>
  </si>
  <si>
    <t>Cash and cash equivalents, beginning of year</t>
  </si>
  <si>
    <t>Cash and cash equivalents, end of year</t>
  </si>
  <si>
    <t>Supplemental disclosures:</t>
  </si>
  <si>
    <t>Interest received</t>
  </si>
  <si>
    <t>Supplemental disclosures of non-cash transactions:</t>
  </si>
  <si>
    <t>Fair value of options exercised on a cashless basis</t>
  </si>
  <si>
    <t>Nature of the Business</t>
  </si>
  <si>
    <t>Organization Consolidation And Presentation Of Financial Statements [Abstract]</t>
  </si>
  <si>
    <t>Nature of the business</t>
  </si>
  <si>
    <t>1.
Nature of the business: Xenon Pharmaceuticals Inc. (the “Company”), incorporated in 1996 under the British Columbia Business Corporations Act and continued federally in 2000 under the Canada Business Corporation Act, is a clinical stage biopharmaceutical company focused on developing innovative therapeutics to improve the lives of patients with neurological disorders. Building upon its extensive knowledge of human genetics and diseases caused by mutations in ion channels, known as channelopathies, the Company is advancing a novel product pipeline of central nervous system therapies to address areas of high unmet medical need, such as epilepsy and pain. The Company has incurred significant operating losses since inception. As of December 31, 2017, the Company had an accumulated deficit of $173,388 and a $30,704 net loss for the year ended December 31, 2017. Management expects to continue to incur significant expenses in excess of revenue and to incur operating losses for the foreseeable future. To date, the Company has financed its operations primarily through funding received from collaboration and license agreements, private placements of common and preferred shares, public offerings of common shares, debt financing, and government funding. Until such time as the Company can generate substantial product revenue, if ever, management expects to finance the Company’s cash needs through a combination of collaboration agreements and equity or debt financings. The continuation of the research and development activities and the future commercialization of its products are dependent on the Company’s ability to successfully raise additional funds when needed. It is not possible to predict either the outcome of future research and development programs or the Company’s ability to continue to fund these programs in the future.</t>
  </si>
  <si>
    <t>Basis of Presentation</t>
  </si>
  <si>
    <t>Accounting Policies [Abstract]</t>
  </si>
  <si>
    <t>Basis of presentation</t>
  </si>
  <si>
    <t xml:space="preserve">2.
Basis of presentation: These consolidated financial statements are presented in U.S. dollars. The accompanying audited consolidated financial statements of the Company have been prepared in accordance with United States generally accepted accounting principles (“U.S. GAAP”). The Company has one wholly-owned subsidiary as at December 31, 2017, Xenon Pharmaceuticals USA Inc., which was incorporated in Delaware on December 2, 2016. These consolidated financial statements include the accounts of the Company and its wholly-owned subsidiary. All intercompany transactions and balances have been eliminated on consolidation. </t>
  </si>
  <si>
    <t>Significant Accounting Policies</t>
  </si>
  <si>
    <t>Significant accounting policies</t>
  </si>
  <si>
    <t>3.
Significant accounting policies:
(a)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areas of estimates include, but are not limited to, the timing of revenue recognition, the determination of stock-based compensation and the amounts recorded as accrued liabilities. Actual results could differ materially from those estimates. Estimates and assumptions are reviewed quarterly. All revisions to accounting estimates are recognized in the period in which the estimates are revised and in any future periods affected.
(b)
Cash and cash equivalents: Cash equivalents are highly liquid investments that are readily convertible into cash with terms to maturity of three months or less when acquired. Cash equivalents are recorded at cost plus accrued interest. The carrying value of these cash equivalents approximates their fair value.
(c)
Marketable securities: Marketable securities are investments with original maturities exceeding three months, and have remaining maturities of less than one year. Marketable securities accrue interest based on a fixed interest rate for the term. The carrying value of marketable securities is recorded at cost plus accrued interest, which approximates their fair value.
(d)
Intellectual Property The costs incurred in establishing and maintaining patents for intellectual property developed internally are expensed in the period incurred.
(e)
Property, plant and equipment: Property, plant and equipment are stated at cost less accumulated depreciation and/or accumulated impairment losses, if any. Repairs and maintenance costs are expensed in the period incurred. Property, plant and equipment are amortized over their estimated useful lives using the straight-line method based on the following rates:
Asset
Rate
Research equipment
5 years
Office furniture and equipment
5 years
Computer equipment
3 years
Leasehold improvements
Over the lesser of lease term or estimated useful life
(f)
Impairment of long-lived assets: The Company monitors its long-lived assets for indicators of impairment. If such indicators are present, the Company assesses the recoverability of affected assets by determining whether the carrying value of such assets is less than the sum of the undiscounted future cash flows of the assets. If such assets are found not to be recoverable, the Company measures the amount of such impairment by comparing the carrying value of the assets to the fair value of the assets, with the fair value generally determined based on the present value of the expected future cash flows associated with the assets. No impairment of long-lived assets was noted during the years ended December 31, 2017 and 2016.
(g)
Concentration of credit risk and of significant customers: Financial instruments that potentially subject the Company to significant concentrations of credit risk consist primarily of cash and cash equivalents. Cash and cash equivalents were held at major financial institutions in Canada and the United States. Such deposits may be in excess of insured limits in the event of non-performance by the institutions; however, the Company does not anticipate non-performance. Collaborators whose collaboration research and development revenue accounted for 10% or more of total revenues were as follows:
Year ended December 31,
2017
2016
2015
Genentech
$
250
$
1,651
$
4,563
Teva
59
116
11,010
(h)
Financial instruments and fair value: We measure certain financial instruments and other items at fair value. To determine the fair value, we use the fair value hierarchy for inputs used to measure fair value of financial assets and liabilities. This hierarchy prioritizes the inputs to valuation techniques used to measure fair value into three levels: Level 1 (highest priority), Level 2, and Level 3 (lowest priority).
•
Level 1 - Unadjusted quoted prices in active markets for identical instruments.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 Inputs are unobservable and reflect the Company’s assumptions as to what market participants would use in pricing the asset or liability. The Company develops these inputs based on the best information available. Assets and liabilities are classified based on the lowest level of input that is significant to the fair value measurements. Changes in the observability of valuation inputs may result in a reclassification of levels for certain securities within the fair value hierarchy. The Company’s Level 1 assets include cash and cash equivalents and marketable securities with quoted prices in active markets. The carrying amount of accounts receivables, accounts payable and accrued expenses approximates fair value due to the nature and short-term of those instruments. As quoted prices for the liability classified stock options, included in the consolidated balance sheet as accounts payable and accrued expenses, are not readily available, the Company has used a Black-Scholes pricing model to estimate fair value using Level 3 inputs as defined above. The Company’s term loan, which was finalized in December 2017, bears interest at a rate that approximates prevailing market rates for instruments with similar characteristics and, accordingly, the carrying value of the loan approximates fair value.
( i )
Revenue recognition: The Company recognizes revenue when all of the following criteria are met: (i) persuasive evidence of an arrangement exists; (ii) delivery has occurred or services have been rendered; (iii) the Company’s price to the collaborator is fixed or determinable; and (iv) collectability is reasonably assured. The Company generates revenue primarily through collaboration agreements. Under these collaboration agreements, the Company is eligible to receive non-refundable upfront payments, funding for research and development services, milestone payments, other contingent payments and royalties. In assessing the appropriate revenue recognition related to a collaboration agreement, the Company first determines whether an arrangement includes multiple elements, such as the delivery of intellectual property rights and research and development services. Revenues associated with multiple element arrangements are attributed to the various elements based on their relative fair values or are recognized as a single unit of accounting when relative fair values are not determinable. Non-refundable upfront payments are recorded as deferred revenue on the balance sheet and are recognized as collaboration revenue over the estimated period of research performance that is consistent with the terms of the research and development obligations contained in the collaboration agreement. The Company periodically reviews the estimated period of performance based on the progress made under each arrangement. The Company recognizes funding related to full-time equivalent staffing funded through collaboration agreements as revenue on a gross basis as it performs or delivers such related services in accordance with the agreement terms, provided that it will receive payment for such services upon standard payment terms. The Company recognizes revenue contingent upon its achievement of a milestone, in its entirety in the period the milestone is achieved, only if the milestone meets certain criteria and is considered to be substantive. Payments received upon the occurrence of milestones that are non-substantive are deferred and recognized as revenue over the estimated period of performance applicable to the associated collaborative agreement.
(j)
Research and development costs: Research and development costs are expensed in the period incurred. Certain development activity costs, such as pre-clinical costs, manufacturing costs and clinical trial costs, are a component of research and development costs and include fees paid to contract research organizations, investigators and other vendors who conduct certain product development activities on behalf of the Company. The amount of expenses recognized in a period related to service agreements is based on estimates of the work performed using the accrual basis of accounting. These estimates are based on patient enrollment, services provided and goods delivered, contractual terms and experience with similar contracts. The Company monitors these factors and adjusts the estimates accordingly. Payments made to third parties under these arrangements in advance of the receipt of the related services are recorded as prepaid expenses until the services are rendered.
(k)
Stock-based compensation: The Company grants stock options to employees, directors and officers pursuant to a stock option plan described in note 9c. Employee stock-based compensation expense is measured at the grant date, based on the estimated fair value of the award, and is recognized as an expense, net of actual forfeitures, over the requisite service period with a corresponding increase in additional paid-in capital. Stock-based compensation expense is amortized on a straight-line basis over the requisite service period for the entire award, which is generally the vesting period of the award. Any consideration received on exercise of stock options is credited to share capital.
(l)
Liability classified stock options: Stock option awards accounted for under Accounting Standards Codification (“ASC”) 718 - Compensation - Stock Options (“ASC 718”) that provide for an exercise price that is not denominated in: (a) the currency of the market in which a substantial portion of the Company’s equity securities trade, (b) the currency in which the optionee’s pay is denominated, or (c) the Company’s functional currency, are classified as liabilities. Following the change in functional currency on January 1, 2015, described in (m) below, options granted to members of the Company’s board of directors and certain consultants with exercise prices denominated in Canadian dollars were subject to liability accounting, resulting in a reclassification of these awards from additional paid-in capital to liability classified stock options. In September 2015, the Company modified certain compensation arrangements to be denominated in Canadian dollars. Following this modification, options denominated in Canadian dollars that were granted to members of the Company’s board of directors and certain consultants met the criteria for equity classification with fair value at the modification date calculated using the Black-Scholes option-pricing model and reclassified from liability classified stock options back to additional paid-in capital. The modified awards are accounted for as equity awards from the date of modification. Stock options awards accounted for under ASC 815 - Derivatives and Hedging (“ASC 815”), that provide for an exercise price which is not denominated in the Company’s functional currency are required to be classified as liabilities. Certain stock option awards with exercise prices denominated in Canadian dollars are accounted for under ASC 815 and classified as liabilities. As of December 31, 2017, such liability classified stock options totaled $37 (2016 – $261) and are included in the consolidated balance sheet as accounts payable and accrued expenses. Liability classified stock options are re-measured at fair value using the Black-Scholes option-pricing model at each balance sheet date until exercised or cancelled, with changes in fair value recognized as additional paid-in capital for ASC 718 awards or general and administrative stock-based compensation expense for ASC 815 awards for the period. The Black-Scholes option pricing model uses various inputs to measure fair value, including fair value of the Company’s underlying common shares at the grant date, expected term, expected volatility, risk-free interest rate and expected dividend yield of the Company’s common shares.
(m)
Foreign currency translation: The Company’s functional and reporting currency is the U.S. dollar. The functional currency of the Company changed to U.S. dollars from Canadian dollars on January 1, 2015 based on management’s analysis of the changes in the primary economic environment in which the Company operates. The Company’s reporting currency did not change. The change in functional currency is accounted for prospectively from January 1, 2015. For periods commencing January 1, 2015, monetary assets and liabilities denominated in foreign currencies are translated into U.S. dollars using exchange rates in effect at the balance sheet date. Opening balances related to non-monetary assets and liabilities are based on prior period translated amounts, and nonmonetary assets and nonmonetary liabilities incurred after January 1, 2015 are translated at the approximate exchange rate prevailing at the date of the transaction. Revenue and expense transactions are translated at the approximate exchange rate in effect at the time of the transaction. Foreign exchange gains and losses are included in the consolidated statement of operations and comprehensive income (loss) as foreign exchange gain (loss).
(n)
Income taxes: Deferred income taxes are recognized for the future tax consequences attributable to differences between the carrying amounts of assets and liabilities and their respective tax bases and net operating loss and credit carryforwards. Deferred income tax assets and liabilities are measured at enacted rates expected to apply to taxable income in the years in which those temporary differences and carryforwards are expected to be recovered or settled. The effect on deferred income tax assets and liabilities of a change in tax rates is recognized in the consolidated statement of operations and comprehensive income (loss) in the period that includes the enactment date. A valuation allowance is provided when realization of deferred income tax assets does not meet the more-likely-than-not criterion for recognition.
(o)
Deferred tenant inducements: Deferred tenant inducements, which include leasehold improvements paid for by the landlord and free rent, are included in the consolidated balance sheet as accounts payable and accrued expenses and recognized as a reduction of rent expense on a straight-line basis over the term of the lease.
(p)
Segment and geographic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segment.
(q)
Comparative figures: Certain comparative figures have been reclassified to conform to the consolidated financial statement presentation adopted for the current year.</t>
  </si>
  <si>
    <t>Future Changes in Accounting Policies</t>
  </si>
  <si>
    <t>Accounting Changes And Error Corrections [Abstract]</t>
  </si>
  <si>
    <t>Future changes in accounting policies</t>
  </si>
  <si>
    <t>4.
Future changes in accounting policies: In May 2014, the Financial Accounting Standards Board (“FASB”) issued Accounting Standards Update (“ASU”) 2014-09, Revenue from Contracts with Customers (ASC 606) to clarify the principles of recognizing revenue and to develop a common revenue standard that would remove inconsistencies in revenue requirements, leading to improved comparability of revenue recognition practices across entities and industries. The standard, as subsequently amended, stipulates that an entity should recognize revenue to depict the transfer of promised goods or services to customers in an amount that reflects the consideration to which the entity expects to be entitled in exchange for those goods or services. The new guidance will be effective for public entities for fiscal years and interim periods within those years, beginning after December 15, 2017. The Company plans to adopt the standard under the modified retrospective approach on January 1, 2018 and has identified one ongoing significant collaboration agreement with respect to revenue, the collaborative research and license agreement with Genentech, a member of the Roche Group, described in note 11b. The Company has evaluated the new guidance and does not expect a material impact on the Company’s financial statements as a result of the application of the guidance on revenue previously recognized under this agreement. In addition, application of the new guidance is also not expected to result in a material change in the amount or timing of revenues recognized, as compared to prior practice, as it relates to the milestone and royalty payments the Company is eligible to receive in future periods under this agreement. In February 2016, the FASB issued ASU 2016-02, Leases (Topic 842): Recognition and Measurement of Financial Assets and Financial Liabilities. The update requires the recognition of lease assets and lease liabilities by lessees for those leases classified as operating leases under previous U.S. GAAP. The new guidance retains a distinction between finance leases and operating leases, with cash payments from operating leases classified within operating activities in the statement of cash flows. These amendments will be effective for public entities for fiscal years and interim periods within those years, beginning after December 15, 2018. The Company is currently evaluating the new guidance to determine the impact it will have on the Company’s consolidated financial statements.</t>
  </si>
  <si>
    <t>Net Income (Loss) Per Common Share</t>
  </si>
  <si>
    <t>Earnings Per Share [Abstract]</t>
  </si>
  <si>
    <t>Net income (loss) per common share</t>
  </si>
  <si>
    <t xml:space="preserve">5.
Net income (loss) per common share: Basic net income (loss) per common share is computed by dividing the net income (loss) by the weighted average number of common shares outstanding for the period. Diluted net income (loss) per common share is computed by adjusting the numerator and denominator of the basic net income (loss) per share calculation for the potential impact of dilutive securities. For the year ended December 31, 2017, 2,172,034 stock options and warrants were excluded from the calculation of diluted net income per common share as their inclusion would be anti-dilutive. For the years ended December 31, 2016 and December 31, 2015, all stock options were anti-dilutive and were excluded from the diluted weighted average common shares outstanding for those periods. The following is a reconciliation of the numerators and denominators of basic and diluted net loss per common share:
Year Ended December 31,
2017
2016
2015
Numerator:
Net loss used to compute net loss per common share:
Basic
$
(30,704
)
$
(22,997
)
$
(15,752
)
Adjustment for change in fair value of liability classified stock options
(187
)
—
—
Diluted
$
(30,891
)
$
(22,997
)
$
(15,752
)
Denominator:
Weighted average number of common shares:
Basic
17,985,061
15,493,474
14,281,837
Adjustment for dilutive effect of stock options
16,698
—
—
Diluted
18,001,759
15,493,474
14,281,837
Net loss per common share - basic
$
(1.71
)
$
(1.48
)
$
(1.10
)
Net loss per common share - diluted
$
(1.72
)
$
(1.48
)
$
(1.10
) </t>
  </si>
  <si>
    <t>Property, Plant and Equipment</t>
  </si>
  <si>
    <t>Property Plant And Equipment [Abstract]</t>
  </si>
  <si>
    <t>6.
Property, plant and equipment: Property, plant and equipment consisted of the following:
December 31,
2017
2016
Research equipment
$
6,984
$
6,789
Office furniture and equipment
1,043
1,045
Computer equipment
2,311
2,283
Leasehold improvements
6,370
6,370
Less: accumulated depreciation and amortization
(15,638
)
(15,083
)
Net book value
$
1,070
$
1,404</t>
  </si>
  <si>
    <t>Accounts Payable and Accrued Expenses</t>
  </si>
  <si>
    <t>Payables And Accruals [Abstract]</t>
  </si>
  <si>
    <t>7.
Accounts payable and accrued expenses: Accounts payable and accrued expenses consisted of the following:
December 31,
2017
2016
Trade payables
$
1,253
$
1,463
Employee compensation, benefits, and related accruals
1,017
872
Consulting and contracted research
817
1,029
Professional fees
252
93
Other
44
129
Total
$
3,383
$
3,586</t>
  </si>
  <si>
    <t>Term Loan</t>
  </si>
  <si>
    <t>Debt Disclosure [Abstract]</t>
  </si>
  <si>
    <t>8.
Term Loan: On December 18, 2017, the Company entered into a Loan and Security Agreement (the “Loan Agreement”) with Silicon Valley Bank (the “Bank”), pursuant to which the Bank agreed to extend term loans to the Company with an aggregate principal amount of up to $15,000, in three tranches (the “Term Loans”). The Company borrowed an initial tranche of $7,000, with the remaining $8,000 available to be drawn in two separate tranches, at the Company’s option, subject to the achievement of certain clinical and financial milestones. The Loan Agreement accrues interest at a floating per annum rate of 0.5% above the prime rate, and is payable monthly commencing in January 2018. The initial tranche is interest only until September 30, 2018, followed by 30 months of equal principal and interest payments, maturing on March 31, 2021. If the second tranche is advanced, then both the first and second tranches will be interest only until March 31, 2019, f ollowed by 24 months of equal principal and interest payments, maturing ollowed by 24 months of equal principal and interest payments The Company may prepay all, but not less than all, of the loaned amount subject to a prepayment fee of 3.0% of the outstanding principal if prepaid prior to the first anniversary of the effective date of the Loan Agreement, 2.0% if prepaid on or after the first anniversary, but prior to the second anniversary, or 1.0%, if prepaid on or after the second anniversary but prior to the applicable maturity date. As security for its obligations under the Loan Agreement, the Company granted the Bank a first priority security interest on substantially all of the Company’s assets except its intellectual property and subject to certain other exceptions. The Loan Agreement contains customary representations and warranties, events of default (including an event of default upon the occurrence of a material impairment on the Bank’s security interest over the collateral, and a material adverse change of the Company) and affirmative and negative covenants, including, among others, covenants that limit or restrict the Company’s ability to incur indebtedness, grant liens, merge or consolidate, dispose of assets, make investments, make acquisitions, enter into certain transactions with affiliates, engage in any new line of business, pay dividends or make distributions, or repurchase stock, in each case subject to certain exceptions. Upon the occurrence and during the continuance of an event of default, a default interest rate will apply that is 5.0% above the otherwise applicable interest rate. In connection with the Loan Agreement, the Company issued a warrant to the Bank to purchase 50,411 of the Company’s common shares at a price per share of $2.43. The Bank will receive additional common shares exercisable pursuant to the warrant in connection with the second and third tranches, if and when advanced by the Bank. In no event will the number of common shares issuable pursuant to the exercise of the warrant exceed 108,023 in the aggregate. The warrant is immediately exercisable, has a 10-year term, contains a cashless exercise provision, and is classified in equity. The relative fair value of the warrant was $ 100 The initial tranche proceeds of $7,000 were allocated based on the relative fair values of the debt instrument and the warrant instrument. The fair value of the warrant and the closing costs were recorded as debt discounts and are being amortized using the effective interest rate method over the term of the loan. The Company determined the effective interest rate on the initial tranche of the loan to be 9.25%. Amortization of the debt discount was $11 for the year ended December 31, 2017. Interest expense was $ 24 The outstanding loan and unamortized debt discount balances are as follows:
December 31,
2017
Term loan
$
7,000
Less: unamortized discount on loan
(203
)
Less: current portion
(700
)
Accrued portion of final payment fee
7
Loan payable, long-term
$
6,104
Scheduled principal payments on outstanding debt, excluding the final payment fee of $455, as of December 31, 2017, are as follows:
2018
$
700
2019
2,800
2020
2,800
2021
700
Total
$
7,000</t>
  </si>
  <si>
    <t>Share Capital</t>
  </si>
  <si>
    <t>Stockholders Equity Note [Abstract]</t>
  </si>
  <si>
    <t xml:space="preserve">9.
Share capital:
(a)
Financing: On September 13, 2016, the Company completed an underwritten public offering of 3,450,000 of its common shares at a public offering price of $7.50 per common share. The Company received approximately $24.3 million of proceeds, net of underwriting discounts and commissions but before offering expenses.
(b)
Authorized share capital: The Company’s authorized share capital consists of an unlimited number of common and preferred shares without par value.
(c)
Stock-based compensation: On June 25, 2014, the shareholders of the Company approved the 2014 Equity Incentive Plan (the “2014 Plan”) which permits the grant of stock-based compensation awards to directors, officers, employees and consultants of the Company. The Company’s pre-existing stock option plan (the “Amended and Restated Stock Option Plan”) was limited to the granting of stock options as equity incentive awards whereas the 2014 Plan also allows for the issuance of restricted shares, restricted share units, share appreciation rights and performance shares. The 2014 Plan replaced the Amended and Restated Stock Option Plan. No further options will be granted under the Company’s Amended and Restated Stock Option Plan. The Amended and Restated Stock Option Plan provided for the grant of options for the purchase of common shares to directors, officers, employees and consultants prior to the Company’s initial public offering (“IPO”). The options granted under the Amended and Restated Stock Option Plan vest on a graduated basis over a four-year period or less and each option’s maximum term is ten years. The Amended and Restated Stock Option Plan will continue to govern the options granted thereunder. Under the 2014 Plan, options granted generally vest on a graduated basis over a The exercise price of the options is determined by the Board but must at least be equal to the fair market value of the common shares on the date of grant. Options may be exercised over a maximum term of As of December 31, 2017, a total of 30,847 stock options remain to be granted under the 2014 Plan. The number of common shares available for issuance under the 2014 Plan was increased by 700,000 in January 2018 as approved by the Board in accordance with the terms of the 2014 Plan Summary of stock option activity is as follows:
Number of
Weighted Average Exercise Price
Aggregate
Options
CAD $
U.S. $
Intrinsic
Outstanding, January 1, 2015
1,484,218
4.88
4.20
15,551
Granted
529,288
18.73
14.67
Exercised
(270,254
)
4.66
3.65
2,426
Forfeited, cancelled or expired
(21,780
)
11.21
8.78
Outstanding, December 31, 2015
1,721,472
9.62
6.95
1,880
Granted
323,794
9.79
7.39
Exercised
(121,292
)
3.67
2.77
568
Forfeited, cancelled or expired
(13,151
)
14.98
11.31
Outstanding, December 31, 2016
1,910,823
9.84
7.32
4,464
Granted
620,950
8.69
6.69
Exercised (1)
(71,006
)
3.72
2.86
108
Forfeited, cancelled or expired
(120,862
)
9.06
6.98
Outstanding, December 31, 2017
2,339,905
9.32
7.41
159
Exercisable, December 31, 2017
1,439,301
8.91
7.08
159
(1)
During the year ended December 31, 2017, 63,425 (2016 – 47,413) stock options were exercised for the same number of common shares in exchange for cash. In the same period, the Company issued 4,405 (2016 – 47,841) common shares for the cashless exercise of 7,581 (2016 – 73,879) stock options. The following table summarizes the stock options outstanding and exercisable at December 31, 2017:
Options Outstanding
Options Exercisable
Range of Exercise Prices
Number of Options Outstanding
Weighted Average Remaining Contractual Life
Weighted Average Exercise Price
Number of Options Exercisable
Weighted Exercise Price
U.S. $
(years)
CAD $
U.S. $
CAD $
U.S. $
$2.12 - $2.95
227,725
5.05
2.67
2.13
226,675
2.67
2.12
$2.96 - $3.04
514,021
2.22
3.74
2.97
514,021
3.74
2.97
$3.05 - $7.44
273,400
9.36
5.25
4.18
30,515
8.73
6.94
$7.45 - $7.73
310,825
8.09
9.52
7.57
158,605
9.53
7.58
$7.74 - $8.49
458,936
8.83
10.46
8.32
52,106
9.84
7.82
$8.50 - $17.70
226,608
6.44
12.11
9.63
210,494
11.81
9.39
$17.71 - $21.82
328,390
7.21
22.34
17.77
246,885
22.34
17.77
2,339,905
6.51
9.32
7.41
1,439,301
8.91
7.08
At December 31, 2017, there were 1,439,301 options exercisable with a weighted average remaining contractual life as at December 31, 2017 of 5.04 years. A summary of the Company’s non-vested stock option activity and related information for the year ended December 31, 2017 is as follows:
Number of Options
Weighted Average Grant Date Fair
CAD $
USD $
Non-vested, January 1, 2017
618,811
9.58
7.13
Granted
620,950
6.51
5.02
Vested
(274,580
)
9.68
7.45
Forfeited and cancelled
(64,577
)
7.46
5.74
Non-vested, December 31, 2017
900,604
7.12
5.66
The aggregate fair value of options vested during the year ended December 31, 2017 was $2,047 (2016 – $3,220, 2015 – $999). The fair value of stock options at the date of grant is estimated using the Black-Scholes option-pricing model which requires multiple subjective inputs. The risk-free interest rate of the options is based on the U.S. Treasury yield curve in effect at the date of grant for a term similar to the expected term of the option. Prior to the Company’s IPO in November 2014, the Company’s shares did not have a readily available market; therefore, the Company lacks company-specific historical and implied volatility information. Consequently, the expected volatility of stock options was estimated based on a combination of the Company’s available historical volatility information and historical volatility analysis of peers that were similar to the Company with respect to industry, stage of life cycle, size, and financial leverage. Expected life assumptions are based on the Company’s historical data. The dividend yield is based on the fact that the Company has never paid cash dividends and has no present intention to pay cash dividends. Forfeitures are recognized as they occur. The weighted-average option pricing assumptions are as follows:
Years ended December 31
2017
2016
2015
Average risk-free interest rate
2.35
%
1.58
%
1.75
%
Expected volatility
80
%
75
%
75
%
Average expected term (in years)
7.37
6.22
6.23
Expected dividend yield
0.00
%
0.00
%
0.00
%
Weighted average fair value of options granted
$
5.02
$
4.94
$
9.83
Stock-based compensation expense is classified in the consolidated statements of operations and comprehensive income (loss) as follows:
Years ended December 31,
2017
2016
2015
Research and development
$
985
$
874
$
624
General and administrative
1,251
1,287
3,105
$
2,236
$
2,161
$
3,729
As of December 31, 2017, the unrecognized stock-based compensation cost related to the non-vested stock options was $4,251, which is expected to be recognized over a weighted-average period of 2.37 years. </t>
  </si>
  <si>
    <t>Concentrations of Market Risk</t>
  </si>
  <si>
    <t>Risks And Uncertainties [Abstract]</t>
  </si>
  <si>
    <t>Concentration of market risk</t>
  </si>
  <si>
    <t xml:space="preserve">10.
Concentrations of market risk:
(a)
Foreign currency risk: At December 31, 2017, the Company had U.S. dollar denominated cash and cash equivalents and marketable securities of $28,028 (December 31, 2016 – $35,859) and Canadian denominated cash and cash equivalents and marketable securities of CAD$19,619 (December 31, 2016 – CAD$37,980). The Company faces foreign currency exchange rate risk in part, as a result of entering into transactions denominated in currencies other than U.S. dollars, particularly those denominated in Canadian dollars. The Company also holds non-U.S. dollar denominated cash and cash equivalents, marketable securities, accounts receivable and accounts payable, which are denominated in Canadian dollars Changes in foreign currency exchange rates can create significant foreign exchange gains or losses to the Company. The Company’s current foreign currency risk is with the Canadian dollar, as a majority of non-U.S. dollar denominated expenses are denominated in Canadian dollars and a significant portion of cash and cash equivalents and marketable securities are held in Canadian dollars. To limit the Company’s exposure to volatility in currency markets, management estimates anticipated expenses that will be denominated in Canadian and U.S. dollars and then purchases a corresponding amount of Canadian or U.S. dollars at the current spot rate. Once these estimated expense amounts are acquired, the Company does not hedge its exposure and thus assumes the risk of future gains or losses on the amounts of Canadian dollars held .
(b)
Interest Rate Risk: At December 31, 2017, the Company had cash and cash equivalents and marketable securities of $43,667. The Company’s interest rate risk is primarily attributable to its cash and cash equivalents and marketable securities. The Company believes that it does not have any material exposure to changes in the fair value of these assets as a result of changes in interest rates due to the short term nature of cash and cash equivalents and marketable securities. The Company does not enter into investments for trading or speculative purposes and has not used any derivative financial instruments to manage interest rate exposure. The Company had a total outstanding loan balance of $7,000 as of December 31, 2017, of which $700 was due within 12 months. The interest rate on borrowings under the Loan Agreement with the Bank accrues at a floating per annum rate of 0.5% above the prime rate. </t>
  </si>
  <si>
    <t>Collaboration Agreements</t>
  </si>
  <si>
    <t>Collaboration agreements</t>
  </si>
  <si>
    <t>11.
Collaboration agreements: The Company has entered into a number of collaboration agreements with multiple deliverables under which it may have received non-refundable upfront payments. The Company generally recognizes revenue from non-refundable upfront payments ratably over the term of its estimated period of performance of research under its collaboration agreements in the event that such arrangements represent a single unit of accounting. The collaborations may also include contractual milestone payments, which relate to the achievement of pre-specified research, development, regulatory and commercialization events. The milestone events coincide with the progression of product candidates from research and development, to regulatory approval and through to commercialization. The process of successfully discovering a new product candidate, having it selected by the collaborator for development and having it approved and ultimately sold for a profit is highly uncertain. As such, the milestone payments that the Company may earn from its collaborators involve a significant degree of risk to achieve. Research and development milestones in the Company’s collaboration agreements may include the following types of events:
•
completion of pre-clinical research and development work leading to selection of product candidates;
•
initiation of Phase 1, Phase 2 or Phase 3 clinical trials; and
•
achievement of certain other scientific or development events. Regulatory milestone payments may include the following types of events:
•
filing of regulatory applications for marketing approval in the U.S., Europe or Japan, including investigational new drug (“IND”) applications and new drug applications (“NDA”); and
•
marketing approval in a major market, such as the U.S., Europe or Japan. Commercialization milestone payments may include payments triggered by annual product sales that achieve pre-specified thresholds.
(a)
Teva Pharmaceutical Industries Ltd. (“Teva Pharmaceutical”) collaborative development and license agreement: In December 2012, the Company entered into a collaborative development and license agreement with Teva Pharmaceutical, through its subsidiary, Ivax International GmbH, pursuant to which the Company granted Teva Pharmaceutical an exclusive worldwide license to develop and commercialize certain products, including TV-45070 (formerly XEN402). On March 7, 2018, the Company entered into an agreement to terminate the collaborative development and license agreement, see subsequent event note 16. Under the terms of the original agreement, Teva Pharmaceutical paid the Company an upfront fee of $41,000. Teva Pharmaceutical funded all development costs with respect to the licensed products. In addition, Teva Pharmaceutical provided funding to the Company for certain of the Company’s full-time equivalents (“FTEs”) performing the research collaboration plan. The Company identified several deliverables under the agreement with Teva Pharmaceutical, including exclusive licenses to compounds and non-exclusive licenses to companion diagnostic products, a commitment to participate in a joint steering committee and research and development services to be performed by the Company on behalf of Teva Pharmaceutical. The Company concluded that the licenses did not have stand-alone value to Teva Pharmaceutical without the Company’s technical expertise and joint steering committee participation during the initial three-year period; therefore, the Company recognized the upfront payment as revenue ratably over the three-year period ended December 31, 2015.
(b)
Genentech collaborative research and license agreement: In December 2011, the Company entered into a collaborative research and license agreement with Genentech and its affiliate, F. Hoffman-La Roche Ltd. (“Roche”) to discover and develop small and large molecules that selectively inhibit the Nav1.7 sodium channel and companion diagnostics for the potential treatment of pain. Pursuant to this agreement, the Company granted Genentech a worldwide exclusive license to develop and commercialize compounds directed to Nav1.7 and products incorporating such compounds for all uses. The Company also granted Genentech a worldwide non-exclusive license to diagnostic products for the purpose of developing or commercializing such compounds. Under the terms of the agreement, Genentech paid the Company an upfront fee of $10,000. Genentech provided funding to the Company for certain of the Company’s FTEs performing the research collaboration plan. The Company identified several deliverables under the agreement with Genentech, including exclusive licenses to compounds and non-exclusive licenses to diagnostic products, a commitment to participate in a joint steering committee and research and development services to be performed by the Company on behalf of Genentech. The Company concluded that the licenses did not have stand-alone value to Genentech without the Company’s technical expertise and joint steering committee participation during the initial three year period; therefore, the Company recognized the upfront payment as revenue ratably over the three-year period ended December 22, 2014. The Company is eligible to receive pre-commercial and commercial milestone payments with respect to the licensed products totaling up to an additional $613,000, comprised of up to $45,500 in pre-clinical and clinical milestone payments, up to $387,500 in regulatory milestone payments, and up to $180,000 in sales-based milestone payments for multiple products and indications. In addition, the Company is eligible to receive royalties based on net sales of the licensed products, which range from a mid single-digit percentage to ten percent for small-molecule inhibitors for the timeframe that such products are covered by the licensed patents and a low single-digit percentage thereafter until the date that is ten years after first commercial sale on a country-by-country basis for a period of ten years from first commercial sale on a country-by-country basis The Company believes that the potential sales-based milestone payments under this agreement are not substantive as the Company does not expect to contribute effort to their achievement and expects such sales-based milestones will generally be achieved after the period of substantial involvement under the collaboration. Therefore, the Company expects that future sales-based contingent consideration milestone payments will be recognized as revenue when such milestones are achieved, assuming all other revenue recognition criteria are met. To date, no such milestone payments have been recognized. In March 2014, the Company entered into a new agreement with Genentech for pain genetics, with a focus on identifying genetic targets associated with rare phenotypes where individuals have an inability to perceive pain or where individuals have non-precipitated spontaneous severe pain. Pursuant to the terms of this agreement, any intellectual property arising out of the collaboration is jointly owned by the Company and Genentech. The Company also granted Genentech a time-limited, exclusive right of first negotiation on a target-by-target basis to form joint drug discovery collaborations. Under the terms of this agreement, Genentech paid an upfront payment of $1,500. The Company is eligible to receive additional milestone payments totaling up to $1,500. The Company identified several deliverables under this agreement with Genentech, including non-exclusive licenses to certain intellectual property controlled by the Company, a commitment to participate in a joint steering committee and collaborative research services to be performed by the Company. The Company concluded that the licenses did not have stand-alone value to Genentech without the Company’s technical expertise and joint steering committee participation during the initial two year period; therefore, the Company recognized the upfront payment as revenue ratably over the two-year period ended March 18, 2016. The Company believes that the potential milestone payments under this agreement are substantive and at risk at inception of this agreement, and, as such, expects that these future milestone payments will be recognized as revenue in the period that each milestone is achieved. In the year ended December 31, 2017, a $250 milestone payment has been recognized (2016 – $nil; 2015 – $250). Pursuant to the terms of the Company’s agreement with the Memorial University of Newfoundland, the Company must pay to the Memorial University of Newfoundland certain milestone payments, a single-digit percentage of net sales for pain products the Company sells directly and a single-digit percentage of royalties received for sales of pain products by Genentech. The following table is a summary of the revenue recognized from the Company’s collaborations for each of the years ended December 31, 2017, 2016 and 2015.
Year Ended December 31,
2017
2016
2015
Teva:
Recognition of upfront payment
$
—
$
—
$
10,897
Research funding
59
116
112
Genentech:
Recognition of upfront payment
—
157
725
Research funding
—
1,494
3,589
Milestone payments
250
—
250
Total collaboration revenue
$
309
$
1,767
$
15,573</t>
  </si>
  <si>
    <t>Commitments and Contingencies</t>
  </si>
  <si>
    <t>Commitments And Contingencies Disclosure [Abstract]</t>
  </si>
  <si>
    <t xml:space="preserve">12.
Commitments and contingencies:
(a)
Lease commitments: The Company entered into an amended lease agreement for research laboratories and office space in Burnaby, British Columbia, Canada for a 120-month term from April 1, 2012 to March 31, 2022, which included an element of free rent and tenant inducement that is amortized over the term of the lease. Lease expense for the year ended December 31, 2017 was $1,079 (2016 – $936, 2015 – $917). Future minimum annual lease payments under existing operating lease commitments are as follows:
Year ending December 31:
2018
1,225
2019
1,227
2020
1,229
2021
1,162
2022
279
Total
$
5,122
(b)
Priority access agreement with Medpace Inc. (“Medpace”): In August 2015, the Company entered into a priority access agreement with Medpace for the provision of certain clinical development services. Under the terms of the agreement, the Company has committed to using Medpace non-exclusively for clinical development services over the five year term of the agreement. In consideration for priority access to Medpace resources and preferred service rates, the Company has committed to $7,000 of services over the term of the agreement, $3,000 of which was paid in the year ended December 31, 2015. Of the amounts paid by the Company in 2015 in connection with the priority access agreement, an aggregate of $2,770 has been recorded as expenses to date for services rendered, $nil has been classified as current prepaid expenses (2016 – $392) and $230 has been classified as long-term prepaid expenses (2016 – $408) for the provision of future services as at December 31, 2017.
(c)
License, manufacture and supply agreement: In March 2017, the Company entered into a license, manufacture and supply agreement with a pharmaceutical contract manufacturing organization for the access and use of certain regulatory documents as well as for the manufacture and supply of clinical and commercial drug product to support the development of XEN007
(d)
Asset purchase agreement with 1st Order Pharmaceuticals, Inc. (“1st Order”): In April 2017, the Company acquired XEN1101 (previously known as 1OP2198) from 1st Order pursuant to an asset purchase agreement. 1st Order previously acquired 1OP2198 from an affiliate of Valeant Pharmaceuticals International, Inc. (“Valeant”), and the Company has assumed certain financial responsibilities under that agreement. Under the terms of the agreement, the Company paid an upfront fee of $350 and milestone payments in 2017 totaling $700, which was expensed as research and development. Future potential payments to both 1st Order and Valeant include $1,000 in clinical development milestones, up to $13,000 in regulatory milestones, and up to approximately $33,600 in sales-based and other milestones, which includes a $1,500 milestone that may be payable pre-commercially, plus a mid-to-high single-digit percentage royalty on commercial sales.
(e)
License agreement In July 2017, the Company entered into a license agreement with a pharmaceutical company for the access and use of certain regulatory documents to support the development of XEN007. Under the terms of the agreement, the Company paid an upfront fee of $1,000, which was expensed as research and development. Future potential payments include $2,000 in clinical development milestones, up to $7,000 in regulatory milestones, plus a low-to-mid single-digit percentage royalty on net sales of any products developed and commercialized under the agreement.
(f)
Guarantees and indemnifications: The Company has entered into license and research agreements with third parties that include indemnification provisions that are customary in the industry. These indemnification provisions generally require the Company to compensate the other party for certain damages and costs incurred as a result of third party claims or damages arising from these transactions. The maximum amount of potential future indemnification is unlimited; however, the Company currently holds commercial and product liability insurance. This insurance limits the Company’s exposure and may enable it to recover a portion of any future amounts paid. Historically, the Company has not made any indemnification payments under such agreements and the Company believes that the fair value of these indemnification obligations is minimal. Accordingly, the Company has not recognized any liabilities relating to these obligations for any period presented. </t>
  </si>
  <si>
    <t>Income Taxes</t>
  </si>
  <si>
    <t>Income Tax Disclosure [Abstract]</t>
  </si>
  <si>
    <t>13.
Income taxes: Income tax (recovery) expense varies from the amounts that would be computed by applying the expected Canadian and provincial statutory income tax rate of 26% (2016 – 26%, 2015 – 26%) to loss before income taxes as shown in the following table:
2017
2016
2015
Computed recoveries at Canadian federal and provincial tax rates
$
(8,000
)
$
(5,980
)
$
(4,095
)
Change in valuation allowance
9,210
6,897
2,482
Investment tax credits earned
(1,393
)
(1,500
)
(1,220
)
Tax attributes expired/utilized
683
617
2,851
Non-deductible expenditures
594
569
977
Financing fees in equity
—
(531
)
—
Effect of tax rate increases
(1,444
)
—
—
Other
350
(72
)
(995
)
Income tax (recovery) expense
$
—
$
—
$
—
Deferred income tax assets and liabilities result from the temporary differences between the amount of assets and liabilities recognized for financial statement and income tax purposes. The significant components of the Company’s net deferred income tax assets are as follows:
2017
2016
Deferred income tax assets
Scientific research and experimental development pool
$
25,056
$
22,823
Investment tax credits
22,872
22,483
Non-capital losses
13,645
7,800
Depreciable assets
5,360
4,163
Deferred financing fees
578
1,020
Other
114
126
Less - valuation allowance
(67,625
)
(58,415
)
Net deferred income tax assets
$
—
$
—
The realization of deferred income tax assets is dependent upon the generation of sufficient taxable income during future periods in which the temporary differences are expected to reverse. The valuation allowance is reviewed on a quarterly basis and if the assessment of the “more likely than not” criteria changes, the valuation allowance is adjusted accordingly. A full valuation allowance continues to be applied against deferred income tax assets as the Company has assessed that the realization of such assets does not meet the “more likely than not” criteria. At December 31, 2017, the Company has unclaimed tax deductions for scientific research and experimental development expenditures of $92,799 (2016 – $87,781) with no expiry. At December 31, 2017, the Company has $21,066 (2016 – $20,160) of investment tax credits available to offset federal taxes payable and $7,560 (2016 – $7,624) of provincial tax credits available to offset provincial taxes payable in the future. At December 31, 2017, the Company has non-capital losses, net of uncertain tax positions, carried forward for tax purposes, which are available to reduce taxable income of future years of approximately $50,536 (2016 – $29,999). The investment tax credits and loss carry forwards expire over various years to 2037. As of December 31, 2017, the total amount of the Company’s unrecognized tax benefits of uncertain tax positions were $6,350 (2016 – $6,350). If recognized in future periods, the unrecognized tax benefits would affect the Company’s effective tax rate. The Company recognizes potential accrued interest and penalties related to unrecognized tax benefits within the income tax provision. Interest and penalties have not been accrued at December 31, 2017 as none would be owing on the unrecognized tax benefits due to the availability of non-capital losses to shelter any potential taxable income arising thereon. The Company does not currently expect any significant increases or decreases to these unrecognized tax benefits within 12 months of the reporting date. The Company files income tax returns in Canada and the United States, the jurisdictions in which the Company believes that it is subject to tax. In jurisdictions in which the Company does not believe it is subject to tax and therefore does not file income tax returns, the Company can provide no certainty that tax authorities in those jurisdictions will not subject one or more tax years (since the inception of the Company) to examination. Further, while the statute of limitations in each jurisdiction where an income tax return has been filed generally limits the examination period, as a result of loss carry-forwards, the limitation period for examination generally does not expire until several years after the loss carry-forwards are utilized. Other than routine audits by tax authorities for tax credits and tax refunds that the Company claims, the Company is not aware of any other material income tax examination currently in progress by any taxing jurisdiction. Tax years ranging from 2002 to 2016 remain subject to Canadian income tax examinations.</t>
  </si>
  <si>
    <t>Related Parties</t>
  </si>
  <si>
    <t>Related Party Transactions [Abstract]</t>
  </si>
  <si>
    <t xml:space="preserve">14.
Related Parties: Dr. August J. Troendle, an officer and director of Medpace, which provides clinical development services to the Company, was a beneficial owner of more than 5% of the Company’s common shares during a portion of 2016. The Company incurred $3,097 of clinical development service fees under its priority access agreement and a master services agreement with Medpace for the year ended December 31, 2016 (2015 – – </t>
  </si>
  <si>
    <t>Selected Quarterly Consolidated Financial Data (Unaudited)</t>
  </si>
  <si>
    <t>Quarterly Financial Information Disclosure [Abstract]</t>
  </si>
  <si>
    <t xml:space="preserve">15.
Selected quarterly consolidated financial data (unaudited): The following table presents certain unaudited quarterly consolidated financial information for the years ended December 31, 2017 and 2016 (in thousands of U.S. dollars except per share amounts). This information reflects all normal recurring adjustments, which are, in the opinion of management, necessary for a fair statement of the results of the interim periods.
Three Months Ended
March 31, 2017
June 30, 2017
September 30, 2017
December 31, 2017
Revenue
$
16
$
15
$
264
$
16
Loss from operations
(7,987
)
(7,893
)
(8,644
)
(8,051
)
Net loss
(7,517
)
(7,380
)
(7,742
)
(8,065
)
Basic net loss per common share
$
(0.42
)
$
(0.41
)
$
(0.43
)
$
(0.45
)
Diluted net loss per common share
$
(0.43
)
$
(0.41
)
$
(0.43
)
$
(0.45
)
Three Months Ended
March 31, 2016
June 30, 2016
September 30, 2016
December 31, 2016
Revenue
$
601
$
413
$
413
$
376
Loss from operations
(5,658
)
(6,366
)
(7,331
)
(5,462
)
Net loss
(3,263
)
(6,016
)
(7,714
)
(6,004
)
Basic and diluted net loss per common share
$
(0.23
)
$
(0.42
)
$
(0.51
)
$
(0.34
) </t>
  </si>
  <si>
    <t>Subsequent Event</t>
  </si>
  <si>
    <t>Subsequent Events [Abstract]</t>
  </si>
  <si>
    <t>16.
Subsequent event: On March 7, 2018, the Company and Teva Pharmaceuticals International GmbH and Teva Canada Limited (together “Teva”), entered into a termination agreement terminating by mutual agreement the collaborative development and license agreement dated December 7, 2012, as amended. Pursuant to the termination agreement and subject to receipt by us of an order from the Ontario Securities Commission (“OSC”), Teva has agreed to transfer and assign 1,000,000 common shares of the Company held by Teva Canada Limited to the Company for cancellation. Teva will also return, license or assign to the Company certain intellectual property including certain patent rights. The termination agreement requires the Company to pay a low single-digit percentage royalty to Teva based on net sales of approved products, if any, resulting from any continued development and commercialization of TV-45070 by the Company during the period that assigned or licensed patents cover such products. Teva will also transfer regulatory filings related to TV-45070 to the Company. The termination agreement will become effective on the date specified by the Company in a written notice to Teva. The effective date will be after the date that the Company receives the OSC order granting the Company exemptive relief from the requirements related to issuer bids under applicable Canadian securities laws in connection with the transfer and assignment to the Company by Teva Canada of the 1,000,000 common shares and not earlier than 10 business days from the date that a press release announcing the termination agreement is issued by the Company. The Company has made an application to the OSC for the OSC order and expects the effective date to be on or about March 22, 2018.</t>
  </si>
  <si>
    <t>Significant Accounting Policies (Policies)</t>
  </si>
  <si>
    <t>Use of estimates</t>
  </si>
  <si>
    <t xml:space="preserve">(a)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areas of estimates include, but are not limited to, the timing of revenue recognition, the determination of stock-based compensation and the amounts recorded as accrued liabilities. Actual results could differ materially from those estimates. Estimates and assumptions are reviewed quarterly. All revisions to accounting estimates are recognized in the period in which the estimates are revised and in any future periods affected. </t>
  </si>
  <si>
    <t xml:space="preserve">(b)
Cash and cash equivalents: Cash equivalents are highly liquid investments that are readily convertible into cash with terms to maturity of three months or less when acquired. Cash equivalents are recorded at cost plus accrued interest. The carrying value of these cash equivalents approximates their fair value. </t>
  </si>
  <si>
    <t>Marketable Securities</t>
  </si>
  <si>
    <t>(c)
Marketable securities: Marketable securities are investments with original maturities exceeding three months, and have remaining maturities of less than one year. Marketable securities accrue interest based on a fixed interest rate for the term. The carrying value of marketable securities is recorded at cost plus accrued interest, which approximates their fair value.</t>
  </si>
  <si>
    <t>Intellectual Property</t>
  </si>
  <si>
    <t>(d)
Intellectual Property The costs incurred in establishing and maintaining patents for intellectual property developed internally are expensed in the period incurred.</t>
  </si>
  <si>
    <t>Property, plant and equipment</t>
  </si>
  <si>
    <t xml:space="preserve">(e)
Property, plant and equipment: Property, plant and equipment are stated at cost less accumulated depreciation and/or accumulated impairment losses, if any. Repairs and maintenance costs are expensed in the period incurred. Property, plant and equipment are amortized over their estimated useful lives using the straight-line method based on the following rates:
Asset
Rate
Research equipment
5 years
Office furniture and equipment
5 years
Computer equipment
3 years
Leasehold improvements
Over the lesser of lease term or estimated useful life </t>
  </si>
  <si>
    <t>Impairment of long-lived assets</t>
  </si>
  <si>
    <t xml:space="preserve">(f)
Impairment of long-lived assets: The Company monitors its long-lived assets for indicators of impairment. If such indicators are present, the Company assesses the recoverability of affected assets by determining whether the carrying value of such assets is less than the sum of the undiscounted future cash flows of the assets. If such assets are found not to be recoverable, the Company measures the amount of such impairment by comparing the carrying value of the assets to the fair value of the assets, with the fair value generally determined based on the present value of the expected future cash flows associated with the assets. No impairment of long-lived assets was noted during the years ended December 31, 2017 and 2016. </t>
  </si>
  <si>
    <t>Concentration of credit risk and of significant customers</t>
  </si>
  <si>
    <t>(g)
Concentration of credit risk and of significant customers: Financial instruments that potentially subject the Company to significant concentrations of credit risk consist primarily of cash and cash equivalents. Cash and cash equivalents were held at major financial institutions in Canada and the United States. Such deposits may be in excess of insured limits in the event of non-performance by the institutions; however, the Company does not anticipate non-performance. Collaborators whose collaboration research and development revenue accounted for 10% or more of total revenues were as follows:
Year ended December 31,
2017
2016
2015
Genentech
$
250
$
1,651
$
4,563
Teva
59
116
11,010</t>
  </si>
  <si>
    <t>Financial instruments and fair value</t>
  </si>
  <si>
    <t>(h)
Financial instruments and fair value: We measure certain financial instruments and other items at fair value. To determine the fair value, we use the fair value hierarchy for inputs used to measure fair value of financial assets and liabilities. This hierarchy prioritizes the inputs to valuation techniques used to measure fair value into three levels: Level 1 (highest priority), Level 2, and Level 3 (lowest priority).
•
Level 1 - Unadjusted quoted prices in active markets for identical instruments.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 Inputs are unobservable and reflect the Company’s assumptions as to what market participants would use in pricing the asset or liability. The Company develops these inputs based on the best information available. Assets and liabilities are classified based on the lowest level of input that is significant to the fair value measurements. Changes in the observability of valuation inputs may result in a reclassification of levels for certain securities within the fair value hierarchy. The Company’s Level 1 assets include cash and cash equivalents and marketable securities with quoted prices in active markets. The carrying amount of accounts receivables, accounts payable and accrued expenses approximates fair value due to the nature and short-term of those instruments. As quoted prices for the liability classified stock options, included in the consolidated balance sheet as accounts payable and accrued expenses, are not readily available, the Company has used a Black-Scholes pricing model to estimate fair value using Level 3 inputs as defined above. The Company’s term loan, which was finalized in December 2017, bears interest at a rate that approximates prevailing market rates for instruments with similar characteristics and, accordingly, the carrying value of the loan approximates fair value.</t>
  </si>
  <si>
    <t>Revenue recognition</t>
  </si>
  <si>
    <t>( i )
Revenue recognition: The Company recognizes revenue when all of the following criteria are met: (i) persuasive evidence of an arrangement exists; (ii) delivery has occurred or services have been rendered; (iii) the Company’s price to the collaborator is fixed or determinable; and (iv) collectability is reasonably assured. The Company generates revenue primarily through collaboration agreements. Under these collaboration agreements, the Company is eligible to receive non-refundable upfront payments, funding for research and development services, milestone payments, other contingent payments and royalties. In assessing the appropriate revenue recognition related to a collaboration agreement, the Company first determines whether an arrangement includes multiple elements, such as the delivery of intellectual property rights and research and development services. Revenues associated with multiple element arrangements are attributed to the various elements based on their relative fair values or are recognized as a single unit of accounting when relative fair values are not determinable. Non-refundable upfront payments are recorded as deferred revenue on the balance sheet and are recognized as collaboration revenue over the estimated period of research performance that is consistent with the terms of the research and development obligations contained in the collaboration agreement. The Company periodically reviews the estimated period of performance based on the progress made under each arrangement. The Company recognizes funding related to full-time equivalent staffing funded through collaboration agreements as revenue on a gross basis as it performs or delivers such related services in accordance with the agreement terms, provided that it will receive payment for such services upon standard payment terms. The Company recognizes revenue contingent upon its achievement of a milestone, in its entirety in the period the milestone is achieved, only if the milestone meets certain criteria and is considered to be substantive. Payments received upon the occurrence of milestones that are non-substantive are deferred and recognized as revenue over the estimated period of performance applicable to the associated collaborative agreement.</t>
  </si>
  <si>
    <t>Research and development costs</t>
  </si>
  <si>
    <t xml:space="preserve">(j)
Research and development costs: Research and development costs are expensed in the period incurred. Certain development activity costs, such as pre-clinical costs, manufacturing costs and clinical trial costs, are a component of research and development costs and include fees paid to contract research organizations, investigators and other vendors who conduct certain product development activities on behalf of the Company. The amount of expenses recognized in a period related to service agreements is based on estimates of the work performed using the accrual basis of accounting. These estimates are based on patient enrollment, services provided and goods delivered, contractual terms and experience with similar contracts. The Company monitors these factors and adjusts the estimates accordingly. Payments made to third parties under these arrangements in advance of the receipt of the related services are recorded as prepaid expenses until the services are rendered. </t>
  </si>
  <si>
    <t>(k)
Stock-based compensation: The Company grants stock options to employees, directors and officers pursuant to a stock option plan described in note 9c. Employee stock-based compensation expense is measured at the grant date, based on the estimated fair value of the award, and is recognized as an expense, net of actual forfeitures, over the requisite service period with a corresponding increase in additional paid-in capital. Stock-based compensation expense is amortized on a straight-line basis over the requisite service period for the entire award, which is generally the vesting period of the award. Any consideration received on exercise of stock options is credited to share capital.
(l)
Liability classified stock options: Stock option awards accounted for under Accounting Standards Codification (“ASC”) 718 - Compensation - Stock Options (“ASC 718”) that provide for an exercise price that is not denominated in: (a) the currency of the market in which a substantial portion of the Company’s equity securities trade, (b) the currency in which the optionee’s pay is denominated, or (c) the Company’s functional currency, are classified as liabilities. Following the change in functional currency on January 1, 2015, described in (m) below, options granted to members of the Company’s board of directors and certain consultants with exercise prices denominated in Canadian dollars were subject to liability accounting, resulting in a reclassification of these awards from additional paid-in capital to liability classified stock options. In September 2015, the Company modified certain compensation arrangements to be denominated in Canadian dollars. Following this modification, options denominated in Canadian dollars that were granted to members of the Company’s board of directors and certain consultants met the criteria for equity classification with fair value at the modification date calculated using the Black-Scholes option-pricing model and reclassified from liability classified stock options back to additional paid-in capital. The modified awards are accounted for as equity awards from the date of modification. Stock options awards accounted for under ASC 815 - Derivatives and Hedging (“ASC 815”), that provide for an exercise price which is not denominated in the Company’s functional currency are required to be classified as liabilities. Certain stock option awards with exercise prices denominated in Canadian dollars are accounted for under ASC 815 and classified as liabilities. As of December 31, 2017, such liability classified stock options totaled $37 (2016 – $261) and are included in the consolidated balance sheet as accounts payable and accrued expenses. Liability classified stock options are re-measured at fair value using the Black-Scholes option-pricing model at each balance sheet date until exercised or cancelled, with changes in fair value recognized as additional paid-in capital for ASC 718 awards or general and administrative stock-based compensation expense for ASC 815 awards for the period. The Black-Scholes option pricing model uses various inputs to measure fair value, including fair value of the Company’s underlying common shares at the grant date, expected term, expected volatility, risk-free interest rate and expected dividend yield of the Company’s common shares.</t>
  </si>
  <si>
    <t>Foreign currency translation</t>
  </si>
  <si>
    <t>(m)
Foreign currency translation: The Company’s functional and reporting currency is the U.S. dollar. The functional currency of the Company changed to U.S. dollars from Canadian dollars on January 1, 2015 based on management’s analysis of the changes in the primary economic environment in which the Company operates. The Company’s reporting currency did not change. The change in functional currency is accounted for prospectively from January 1, 2015. For periods commencing January 1, 2015, monetary assets and liabilities denominated in foreign currencies are translated into U.S. dollars using exchange rates in effect at the balance sheet date. Opening balances related to non-monetary assets and liabilities are based on prior period translated amounts, and nonmonetary assets and nonmonetary liabilities incurred after January 1, 2015 are translated at the approximate exchange rate prevailing at the date of the transaction. Revenue and expense transactions are translated at the approximate exchange rate in effect at the time of the transaction. Foreign exchange gains and losses are included in the consolidated statement of operations and comprehensive income (loss) as foreign exchange gain (loss).</t>
  </si>
  <si>
    <t>Income taxes</t>
  </si>
  <si>
    <t>(n)
Income taxes: Deferred income taxes are recognized for the future tax consequences attributable to differences between the carrying amounts of assets and liabilities and their respective tax bases and net operating loss and credit carryforwards. Deferred income tax assets and liabilities are measured at enacted rates expected to apply to taxable income in the years in which those temporary differences and carryforwards are expected to be recovered or settled. The effect on deferred income tax assets and liabilities of a change in tax rates is recognized in the consolidated statement of operations and comprehensive income (loss) in the period that includes the enactment date. A valuation allowance is provided when realization of deferred income tax assets does not meet the more-likely-than-not criterion for recognition.</t>
  </si>
  <si>
    <t>Deferred tenant inducements</t>
  </si>
  <si>
    <t>(o)
Deferred tenant inducements: Deferred tenant inducements, which include leasehold improvements paid for by the landlord and free rent, are included in the consolidated balance sheet as accounts payable and accrued expenses and recognized as a reduction of rent expense on a straight-line basis over the term of the lease.</t>
  </si>
  <si>
    <t>Segment and geographic information</t>
  </si>
  <si>
    <t>(p)
Segment and geographic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segment.</t>
  </si>
  <si>
    <t>Comparative figures</t>
  </si>
  <si>
    <t>(q)
Comparative figures: Certain comparative figures have been reclassified to conform to the consolidated financial statement presentation adopted for the current year.</t>
  </si>
  <si>
    <t>Significant Accounting Policies  (Tables)</t>
  </si>
  <si>
    <t>Property Plant and Equipment Estimated Useful Lives</t>
  </si>
  <si>
    <t xml:space="preserve">Property, plant and equipment are amortized over their estimated useful lives using the straight-line method based on the following rates:
Asset
Rate
Research equipment
5 years
Office furniture and equipment
5 years
Computer equipment
3 years
Leasehold improvements
Over the lesser of lease term or estimated useful life </t>
  </si>
  <si>
    <t>Collaboration Research And Development Revenue [Member]</t>
  </si>
  <si>
    <t>Revenue Recognized From Collaborations</t>
  </si>
  <si>
    <t>Collaborators whose collaboration research and development revenue accounted for 10% or more of total revenues were as follows
Year ended December 31,
2017
2016
2015
Genentech
$
250
$
1,651
$
4,563
Teva
59
116
11,010</t>
  </si>
  <si>
    <t>Net Income (Loss) Per Common Share (Tables)</t>
  </si>
  <si>
    <t>Reconciliation of the Numerators and Denominators of Basic and Diluted Net Loss Per Common Share</t>
  </si>
  <si>
    <t xml:space="preserve">The following is a reconciliation of the numerators and denominators of basic and diluted net loss per common share:
Year Ended December 31,
2017
2016
2015
Numerator:
Net loss used to compute net loss per common share:
Basic
$
(30,704
)
$
(22,997
)
$
(15,752
)
Adjustment for change in fair value of liability classified stock options
(187
)
—
—
Diluted
$
(30,891
)
$
(22,997
)
$
(15,752
)
Denominator:
Weighted average number of common shares:
Basic
17,985,061
15,493,474
14,281,837
Adjustment for dilutive effect of stock options
16,698
—
—
Diluted
18,001,759
15,493,474
14,281,837
Net loss per common share - basic
$
(1.71
)
$
(1.48
)
$
(1.10
)
Net loss per common share - diluted
$
(1.72
)
$
(1.48
)
$
(1.10
) </t>
  </si>
  <si>
    <t>Property, Plant and Equipment (Tables)</t>
  </si>
  <si>
    <t>Summary of Property, Plant and Equipment</t>
  </si>
  <si>
    <t>Property, plant and equipment consisted of the following:
December 31,
2017
2016
Research equipment
$
6,984
$
6,789
Office furniture and equipment
1,043
1,045
Computer equipment
2,311
2,283
Leasehold improvements
6,370
6,370
Less: accumulated depreciation and amortization
(15,638
)
(15,083
)
Net book value
$
1,070
$
1,404</t>
  </si>
  <si>
    <t>Accounts Payable and Accrued Expenses (Tables)</t>
  </si>
  <si>
    <t>Accounts payable and accrued expenses consisted of the following:
December 31,
2017
2016
Trade payables
$
1,253
$
1,463
Employee compensation, benefits, and related accruals
1,017
872
Consulting and contracted research
817
1,029
Professional fees
252
93
Other
44
129
Total
$
3,383
$
3,586</t>
  </si>
  <si>
    <t>Term Loan (Tables)</t>
  </si>
  <si>
    <t>Schedule of Outstanding Loan and Unamortized Debt Discount Balances</t>
  </si>
  <si>
    <t>The outstanding loan and unamortized debt discount balances are as follows:
December 31,
2017
Term loan
$
7,000
Less: unamortized discount on loan
(203
)
Less: current portion
(700
)
Accrued portion of final payment fee
7
Loan payable, long-term
$
6,104</t>
  </si>
  <si>
    <t>Schedule of Principal Payments on Outstanding Debt</t>
  </si>
  <si>
    <t>Scheduled principal payments on outstanding debt, excluding the final payment fee of $455, as of December 31, 2017, are as follows:
2018
$
700
2019
2,800
2020
2,800
2021
700
Total
$
7,000</t>
  </si>
  <si>
    <t>Share Capital (Tables)</t>
  </si>
  <si>
    <t>Disclosure Of Compensation Related Costs Sharebased Payments [Abstract]</t>
  </si>
  <si>
    <t>Stock Option Activity</t>
  </si>
  <si>
    <t xml:space="preserve">Summary of stock option activity is as follows:
Number of
Weighted Average Exercise Price
Aggregate
Options
CAD $
U.S. $
Intrinsic
Outstanding, January 1, 2015
1,484,218
4.88
4.20
15,551
Granted
529,288
18.73
14.67
Exercised
(270,254
)
4.66
3.65
2,426
Forfeited, cancelled or expired
(21,780
)
11.21
8.78
Outstanding, December 31, 2015
1,721,472
9.62
6.95
1,880
Granted
323,794
9.79
7.39
Exercised
(121,292
)
3.67
2.77
568
Forfeited, cancelled or expired
(13,151
)
14.98
11.31
Outstanding, December 31, 2016
1,910,823
9.84
7.32
4,464
Granted
620,950
8.69
6.69
Exercised (1)
(71,006
)
3.72
2.86
108
Forfeited, cancelled or expired
(120,862
)
9.06
6.98
Outstanding, December 31, 2017
2,339,905
9.32
7.41
159
Exercisable, December 31, 2017
1,439,301
8.91
7.08
159
(1)
During the year ended December 31, 2017, 63,425 (2016 – 47,413) stock options were exercised for the same number of common shares in exchange for cash. In the same period, the Company issued 4,405 (2016 – 47,841) common shares for the cashless exercise of 7,581 (2016 – 73,879) stock options. </t>
  </si>
  <si>
    <t>Summary of Stock Option Outstanding and Exercisable</t>
  </si>
  <si>
    <t>The following table summarizes the stock options outstanding and exercisable at December 31, 2017:
Options Outstanding
Options Exercisable
Range of Exercise Prices
Number of Options Outstanding
Weighted Average Remaining Contractual Life
Weighted Average Exercise Price
Number of Options Exercisable
Weighted Exercise Price
U.S. $
(years)
CAD $
U.S. $
CAD $
U.S. $
$2.12 - $2.95
227,725
5.05
2.67
2.13
226,675
2.67
2.12
$2.96 - $3.04
514,021
2.22
3.74
2.97
514,021
3.74
2.97
$3.05 - $7.44
273,400
9.36
5.25
4.18
30,515
8.73
6.94
$7.45 - $7.73
310,825
8.09
9.52
7.57
158,605
9.53
7.58
$7.74 - $8.49
458,936
8.83
10.46
8.32
52,106
9.84
7.82
$8.50 - $17.70
226,608
6.44
12.11
9.63
210,494
11.81
9.39
$17.71 - $21.82
328,390
7.21
22.34
17.77
246,885
22.34
17.77
2,339,905
6.51
9.32
7.41
1,439,301
8.91
7.08</t>
  </si>
  <si>
    <t>Schedule of Nonvested Stock Option Activity</t>
  </si>
  <si>
    <t>A summary of the Company’s non-vested stock option activity and related information for the year ended December 31, 2017 is as follows:
Number of Options
Weighted Average Grant Date Fair
CAD $
USD $
Non-vested, January 1, 2017
618,811
9.58
7.13
Granted
620,950
6.51
5.02
Vested
(274,580
)
9.68
7.45
Forfeited and cancelled
(64,577
)
7.46
5.74
Non-vested, December 31, 2017
900,604
7.12
5.66</t>
  </si>
  <si>
    <t>Fair Value Assumptions for Stock Options</t>
  </si>
  <si>
    <t>The weighted-average option pricing assumptions are as follows:
Years ended December 31
2017
2016
2015
Average risk-free interest rate
2.35
%
1.58
%
1.75
%
Expected volatility
80
%
75
%
75
%
Average expected term (in years)
7.37
6.22
6.23
Expected dividend yield
0.00
%
0.00
%
0.00
%
Weighted average fair value of options granted
$
5.02
$
4.94
$
9.83</t>
  </si>
  <si>
    <t>Stock Based Compensation Expenses</t>
  </si>
  <si>
    <t>Stock-based compensation expense is classified in the consolidated statements of operations and comprehensive income (loss) as follows:
Years ended December 31,
2017
2016
2015
Research and development
$
985
$
874
$
624
General and administrative
1,251
1,287
3,105
$
2,236
$
2,161
$
3,729</t>
  </si>
  <si>
    <t>Collaboration Agreements (Tables)</t>
  </si>
  <si>
    <t>Schedule of Revenues from Collaborations</t>
  </si>
  <si>
    <t>The following table is a summary of the revenue recognized from the Company’s collaborations for each of the years ended December 31, 2017, 2016 and 2015.
Year Ended December 31,
2017
2016
2015
Teva:
Recognition of upfront payment
$
—
$
—
$
10,897
Research funding
59
116
112
Genentech:
Recognition of upfront payment
—
157
725
Research funding
—
1,494
3,589
Milestone payments
250
—
250
Total collaboration revenue
$
309
$
1,767
$
15,573</t>
  </si>
  <si>
    <t>Commitments and Contingencies (Tables)</t>
  </si>
  <si>
    <t>Future Minimum Annual Lease Payments for Operating Leases</t>
  </si>
  <si>
    <t>Future minimum annual lease payments under existing operating lease commitments are as follows:
Year ending December 31:
2018
1,225
2019
1,227
2020
1,229
2021
1,162
2022
279
Total
$
5,122</t>
  </si>
  <si>
    <t>Income Taxes (Tables)</t>
  </si>
  <si>
    <t>Schedule of Income Tax (Recovery) Expense</t>
  </si>
  <si>
    <t>Income tax (recovery) expense varies from the amounts that would be computed by applying the expected Canadian and provincial statutory income tax rate of 26% (2016 – 26%, 2015 – 26%) to loss before income taxes as shown in the following table:
2017
2016
2015
Computed recoveries at Canadian federal and provincial tax rates
$
(8,000
)
$
(5,980
)
$
(4,095
)
Change in valuation allowance
9,210
6,897
2,482
Investment tax credits earned
(1,393
)
(1,500
)
(1,220
)
Tax attributes expired/utilized
683
617
2,851
Non-deductible expenditures
594
569
977
Financing fees in equity
—
(531
)
—
Effect of tax rate increases
(1,444
)
—
—
Other
350
(72
)
(995
)
Income tax (recovery) expense
$
—
$
—
$
—</t>
  </si>
  <si>
    <t>Schedule of Net Deferred Income Tax Assets</t>
  </si>
  <si>
    <t>The significant components of the Company’s net deferred income tax assets are as follows:
2017
2016
Deferred income tax assets
Scientific research and experimental development pool
$
25,056
$
22,823
Investment tax credits
22,872
22,483
Non-capital losses
13,645
7,800
Depreciable assets
5,360
4,163
Deferred financing fees
578
1,020
Other
114
126
Less - valuation allowance
(67,625
)
(58,415
)
Net deferred income tax assets
$
—
$
—</t>
  </si>
  <si>
    <t>Selected Quarterly Consolidated Financial Data (Unaudited) (Tables)</t>
  </si>
  <si>
    <t>Selected Quarterly Consolidated Financial Data</t>
  </si>
  <si>
    <t xml:space="preserve">The following table presents certain unaudited quarterly consolidated financial information for the years ended December 31, 2017 and 2016 (in thousands of U.S. dollars except per share amounts). This information reflects all normal recurring adjustments, which are, in the opinion of management, necessary for a fair statement of the results of the interim periods.
Three Months Ended
March 31, 2017
June 30, 2017
September 30, 2017
December 31, 2017
Revenue
$
16
$
15
$
264
$
16
Loss from operations
(7,987
)
(7,893
)
(8,644
)
(8,051
)
Net loss
(7,517
)
(7,380
)
(7,742
)
(8,065
)
Basic net loss per common share
$
(0.42
)
$
(0.41
)
$
(0.43
)
$
(0.45
)
Diluted net loss per common share
$
(0.43
)
$
(0.41
)
$
(0.43
)
$
(0.45
)
Three Months Ended
March 31, 2016
June 30, 2016
September 30, 2016
December 31, 2016
Revenue
$
601
$
413
$
413
$
376
Loss from operations
(5,658
)
(6,366
)
(7,331
)
(5,462
)
Net loss
(3,263
)
(6,016
)
(7,714
)
(6,004
)
Basic and diluted net loss per common share
$
(0.23
)
$
(0.42
)
$
(0.51
)
$
(0.34
) </t>
  </si>
  <si>
    <t>Nature of the business (Details) - USD ($) $ in Thousands</t>
  </si>
  <si>
    <t>3 Months Ended</t>
  </si>
  <si>
    <t>Sep. 30, 2017</t>
  </si>
  <si>
    <t>Mar. 31, 2017</t>
  </si>
  <si>
    <t>Sep. 30, 2016</t>
  </si>
  <si>
    <t>Jun. 30, 2016</t>
  </si>
  <si>
    <t>Mar. 31, 2016</t>
  </si>
  <si>
    <t>Basis of presentation (Details)</t>
  </si>
  <si>
    <t>Xenon Pharmaceuticals USA Inc. [Member]</t>
  </si>
  <si>
    <t>Basis of Presentation [Line Items]</t>
  </si>
  <si>
    <t>Date of incorporation</t>
  </si>
  <si>
    <t>Dec. 2,
		2016</t>
  </si>
  <si>
    <t>Significant Accounting Policies - Property Plant and Equipment Estimated Useful Lives (Details)</t>
  </si>
  <si>
    <t>Research Equipment [Member]</t>
  </si>
  <si>
    <t>Property Plant And Equipment [Line Items]</t>
  </si>
  <si>
    <t>Property, Plant and Equipment, Useful Life</t>
  </si>
  <si>
    <t>5 years</t>
  </si>
  <si>
    <t>Office Furniture and Equipment [Member]</t>
  </si>
  <si>
    <t>Computer Equipment [Member]</t>
  </si>
  <si>
    <t>3 years</t>
  </si>
  <si>
    <t>Leasehold Improvements [Member]</t>
  </si>
  <si>
    <t>Property, Plant and Equipment, Estimated Useful Lives</t>
  </si>
  <si>
    <t>Over the lesser of lease term or estimated useful life</t>
  </si>
  <si>
    <t>Significant Accounting Policies (Details)</t>
  </si>
  <si>
    <t>Dec. 31, 2017USD ($)Segment</t>
  </si>
  <si>
    <t>Dec. 31, 2016USD ($)</t>
  </si>
  <si>
    <t>Significant Accounting Policies [Line Items]</t>
  </si>
  <si>
    <t>Impairment of Long-Lived Assets</t>
  </si>
  <si>
    <t>Number of operating segment | Segment</t>
  </si>
  <si>
    <t>Account Payable and Accrued Expenses [Member]</t>
  </si>
  <si>
    <t>Liability classified stock options</t>
  </si>
  <si>
    <t>Minimum [Member] | Revenue from Rights Concentration Risk [Member] | Collaboration Research And Development Revenue [Member]</t>
  </si>
  <si>
    <t>Collaborative Research And Development Revenue</t>
  </si>
  <si>
    <t>10.00%</t>
  </si>
  <si>
    <t>Significant Accounting Policies - Revenue Recognized from Collaborations (Details) - USD ($) $ in Thousands</t>
  </si>
  <si>
    <t>Collaborative Arrangements and Non-collaborative Arrangement Transactions [Line Items]</t>
  </si>
  <si>
    <t>Collaboration revenue</t>
  </si>
  <si>
    <t>Genentech [Member] | Collaborative Arrangement [Member]</t>
  </si>
  <si>
    <t>Teva [Member] | Collaborative Arrangement [Member]</t>
  </si>
  <si>
    <t>Net Income (Loss) Per Common Share (Details)</t>
  </si>
  <si>
    <t>Dec. 31, 2017shares</t>
  </si>
  <si>
    <t>Stock Options and Warrants [Member]</t>
  </si>
  <si>
    <t>Antidilutive Securities Excluded From Computation Of Earnings Per Share [Line Items]</t>
  </si>
  <si>
    <t>Anti-dilutive shares excluded from the calculation of income per common share</t>
  </si>
  <si>
    <t>Net Income (Loss) Per Common Share - Reconciliation of the Numerators and Denominators of Basic and Diluted Net Loss Per Common Share (Details) - USD ($) $ / shares in Units, $ in Thousands</t>
  </si>
  <si>
    <t>Net loss used to compute net loss per common share:</t>
  </si>
  <si>
    <t>Adjustment for change in fair value of liability classified stock options</t>
  </si>
  <si>
    <t>Weighted average number of common shares:</t>
  </si>
  <si>
    <t>Adjustment for dilutive effect of stock options</t>
  </si>
  <si>
    <t>Net loss per common share - basic</t>
  </si>
  <si>
    <t>Net loss per common share - diluted</t>
  </si>
  <si>
    <t>Property, Plant and Equipment - Summary of Property, Plant and Equipment (Details) - USD ($) $ in Thousands</t>
  </si>
  <si>
    <t>Less: accumulated depreciation and amortization</t>
  </si>
  <si>
    <t>Net book value</t>
  </si>
  <si>
    <t>Accounts Payable and Accrued Expenses - Accounts Payable and Accrued Expenses (Details) - USD ($) $ in Thousands</t>
  </si>
  <si>
    <t>Trade payables</t>
  </si>
  <si>
    <t>Employee compensation, benefits, and related accruals</t>
  </si>
  <si>
    <t>Consulting and contracted research</t>
  </si>
  <si>
    <t>Professional fees</t>
  </si>
  <si>
    <t>Other</t>
  </si>
  <si>
    <t>Term Loan (Details)</t>
  </si>
  <si>
    <t>Dec. 18, 2017USD ($)Tranche$ / sharesshares</t>
  </si>
  <si>
    <t>Dec. 31, 2017USD ($)</t>
  </si>
  <si>
    <t>Debt Instrument [Line Items]</t>
  </si>
  <si>
    <t>Initial tranche amount of debt instrument</t>
  </si>
  <si>
    <t>Amortization of the debt discount</t>
  </si>
  <si>
    <t>Loan Agreement [Member] | Bank [Member]</t>
  </si>
  <si>
    <t>Aggregate principal amount of debt instrument</t>
  </si>
  <si>
    <t>Loan Agreement [Member] | Bank [Member] | Term Loans [Member]</t>
  </si>
  <si>
    <t>Debt instrument, agreement date</t>
  </si>
  <si>
    <t>Dec. 18,
		2017</t>
  </si>
  <si>
    <t>Number of tranches | Tranche</t>
  </si>
  <si>
    <t>Debt instrument, payment commencing period</t>
  </si>
  <si>
    <t>2018-01</t>
  </si>
  <si>
    <t>Debt instrument, final payment fee percentage</t>
  </si>
  <si>
    <t>6.50%</t>
  </si>
  <si>
    <t>Debt instrument default interest payment above normal interest rate</t>
  </si>
  <si>
    <t>5.00%</t>
  </si>
  <si>
    <t>Warrant exercisable term</t>
  </si>
  <si>
    <t>10 years</t>
  </si>
  <si>
    <t>Fair value of warrant</t>
  </si>
  <si>
    <t>Interest expense</t>
  </si>
  <si>
    <t>Final payment fee</t>
  </si>
  <si>
    <t>Loan Agreement [Member] | Bank [Member] | Term Loans [Member] | Common Stock [Member]</t>
  </si>
  <si>
    <t>Issued a warrant to purchase common stock | shares</t>
  </si>
  <si>
    <t>Warrant exercise price per share | $ / shares</t>
  </si>
  <si>
    <t>Maximum issuable exercise of warrants to purchase common stock | shares</t>
  </si>
  <si>
    <t>Loan Agreement [Member] | Bank [Member] | Term Loans [Member] | Prior to First Anniversary [Member]</t>
  </si>
  <si>
    <t>Debt instrument, prepayment fee payable on outstanding principal, in percentage</t>
  </si>
  <si>
    <t>3.00%</t>
  </si>
  <si>
    <t>Loan Agreement [Member] | Bank [Member] | Term Loans [Member] | After First Anniversary, but Prior to Second Anniversary [Member]</t>
  </si>
  <si>
    <t>2.00%</t>
  </si>
  <si>
    <t>Loan Agreement [Member] | Bank [Member] | Term Loans [Member] | After Second Anniversary [Member]</t>
  </si>
  <si>
    <t>1.00%</t>
  </si>
  <si>
    <t>Loan Agreement [Member] | Bank [Member] | Term Loans [Member] | Prime Rate [Member]</t>
  </si>
  <si>
    <t>Debt instrument, floating interest rate</t>
  </si>
  <si>
    <t>0.50%</t>
  </si>
  <si>
    <t>Loan Agreement [Member] | Bank [Member] | Term Loans [Member] | Initial Tranche [Member]</t>
  </si>
  <si>
    <t>Debt instrument, interest only payment end date</t>
  </si>
  <si>
    <t>Sep. 30,
		2018</t>
  </si>
  <si>
    <t>Debt instrument principal repayment period</t>
  </si>
  <si>
    <t>30 months</t>
  </si>
  <si>
    <t>Debt instrument, maturity date</t>
  </si>
  <si>
    <t>Mar. 31,
		2021</t>
  </si>
  <si>
    <t>Effective interest rate on initial tranche of debt instrument</t>
  </si>
  <si>
    <t>9.25%</t>
  </si>
  <si>
    <t>Loan Agreement [Member] | Bank [Member] | Term Loans [Member] | Tranche Two and Tranche Three [Member]</t>
  </si>
  <si>
    <t>Debt instrument, remaining borrowing capacity</t>
  </si>
  <si>
    <t>Loan Agreement [Member] | Bank [Member] | Term Loans [Member] | Second Tranche [Member]</t>
  </si>
  <si>
    <t>Mar. 31,
		2019</t>
  </si>
  <si>
    <t>24 months</t>
  </si>
  <si>
    <t>Loan Agreement [Member] | Bank [Member] | Term Loans [Member] | Third Tranche [Member]</t>
  </si>
  <si>
    <t>Sep. 30,
		2019</t>
  </si>
  <si>
    <t>Sep. 30,
		2021</t>
  </si>
  <si>
    <t>Term Loan - Schedule of Outstanding Loan and Unamortized Debt Discount Balances (Details) $ in Thousands</t>
  </si>
  <si>
    <t>Term loan</t>
  </si>
  <si>
    <t>Less: current portion</t>
  </si>
  <si>
    <t>Loan payable, long-term</t>
  </si>
  <si>
    <t>Term Loans [Member]</t>
  </si>
  <si>
    <t>Less: unamortized discount on loan</t>
  </si>
  <si>
    <t>Accrued portion of final payment fee</t>
  </si>
  <si>
    <t>Term Loan - Schedule of Principal Payments on Outstanding Debt (Details) $ in Thousands</t>
  </si>
  <si>
    <t>Share Capital (Details) - USD ($) $ / shares in Units, $ in Thousands</t>
  </si>
  <si>
    <t>Sep. 13, 2016</t>
  </si>
  <si>
    <t>Jun. 25, 2014</t>
  </si>
  <si>
    <t>Jan. 31, 2018</t>
  </si>
  <si>
    <t>Share Based Compensation Arrangement By Share Based Payment Award [Line Items]</t>
  </si>
  <si>
    <t>Proceeds from net of underwriting discounts and commissions Before offering expenses</t>
  </si>
  <si>
    <t>Number of Options Exercisable</t>
  </si>
  <si>
    <t>Options Exercisable Weighted Average Remaining Contractual Life in Years</t>
  </si>
  <si>
    <t>5 years 14 days</t>
  </si>
  <si>
    <t>Aggregate fair value of options vested</t>
  </si>
  <si>
    <t>Unrecognized stock-based compensation cost</t>
  </si>
  <si>
    <t>Unrecognized stock-based compensation expected to be recognized over a period</t>
  </si>
  <si>
    <t>2 years 4 months 13 days</t>
  </si>
  <si>
    <t>Amended And Restated Stock Option Plan [Member] | Maximum [Member]</t>
  </si>
  <si>
    <t>Options exercise term</t>
  </si>
  <si>
    <t>Options vesting period</t>
  </si>
  <si>
    <t>4 years</t>
  </si>
  <si>
    <t>Two Thousand Fourteen Plan [Member]</t>
  </si>
  <si>
    <t>Number of Options, Granted</t>
  </si>
  <si>
    <t>Two Thousand Fourteen Plan [Member] | Subsequent Event [Member]</t>
  </si>
  <si>
    <t>Common stock reserved for issuance</t>
  </si>
  <si>
    <t>Two Thousand Fourteen Plan [Member] | Maximum [Member]</t>
  </si>
  <si>
    <t>Underwritten Public Offering [Member]</t>
  </si>
  <si>
    <t>Common share price (in Dollars per share)</t>
  </si>
  <si>
    <t>Share Capital - Stock Option Activity (Details) $ / shares in Units, $ in Thousands</t>
  </si>
  <si>
    <t>Dec. 31, 2017USD ($)$ / sharesshares</t>
  </si>
  <si>
    <t>Dec. 31, 2017USD ($)$ / sharesCAD / sharesshares</t>
  </si>
  <si>
    <t>Dec. 31, 2016USD ($)$ / sharesshares</t>
  </si>
  <si>
    <t>Dec. 31, 2016CAD / shares</t>
  </si>
  <si>
    <t>Dec. 31, 2015USD ($)$ / sharesshares</t>
  </si>
  <si>
    <t>Dec. 31, 2015CAD / shares</t>
  </si>
  <si>
    <t>Dec. 31, 2017CAD / shares</t>
  </si>
  <si>
    <t>Number of Options Outstanding, Beginning balance</t>
  </si>
  <si>
    <t>Number of Options, Exercised</t>
  </si>
  <si>
    <t>Number of Options, Forfeited, cancelled or expired</t>
  </si>
  <si>
    <t>Number of Options Outstanding, Ending balance</t>
  </si>
  <si>
    <t>Weighted Average Exercise Price Outstanding, Beginning balance | (per share)</t>
  </si>
  <si>
    <t>Weighted Average Exercise Price, Granted | (per share)</t>
  </si>
  <si>
    <t>Weighted Average Exercise Price, Exercised | (per share)</t>
  </si>
  <si>
    <t>Weighted Average Exercise Price, Forfeited, cancelled and expired | (per share)</t>
  </si>
  <si>
    <t>Weighted Average Exercise Price Outstanding, Ending balance | (per share)</t>
  </si>
  <si>
    <t>Weighted Average Exercise Price, Exercisable Ending balance | (per share)</t>
  </si>
  <si>
    <t>Aggregate Intrinsic Value, Outstanding, Beginning balance | $</t>
  </si>
  <si>
    <t>Aggregate Intrinsic Value, Exercised | $</t>
  </si>
  <si>
    <t>Aggregate Intrinsic Value, Outstanding, Ending balance | $</t>
  </si>
  <si>
    <t>Aggregate Intrinsic Value, Exercisable, Ending balance | $</t>
  </si>
  <si>
    <t>Share Capital - Stock Option Activity (Parenthetical) (Details) - shares</t>
  </si>
  <si>
    <t>Stock Options exercised for Number of Common Shares for cash</t>
  </si>
  <si>
    <t>Common stock issued for cashless exercise</t>
  </si>
  <si>
    <t>Cashless exercise of stock options</t>
  </si>
  <si>
    <t>Share Capital - Summary of Stock Option Outstanding and Exercisable (Details)</t>
  </si>
  <si>
    <t>Dec. 31, 2017$ / sharesshares</t>
  </si>
  <si>
    <t>Dec. 31, 2017CAD / sharesshares</t>
  </si>
  <si>
    <t>Dec. 31, 2016$ / sharesshares</t>
  </si>
  <si>
    <t>Dec. 31, 2016CAD / sharesshares</t>
  </si>
  <si>
    <t>Dec. 31, 2015$ / sharesshares</t>
  </si>
  <si>
    <t>Dec. 31, 2015CAD / sharesshares</t>
  </si>
  <si>
    <t>Dec. 31, 2014$ / sharesshares</t>
  </si>
  <si>
    <t>Dec. 31, 2014CAD / sharesshares</t>
  </si>
  <si>
    <t>Number of Options Outstanding</t>
  </si>
  <si>
    <t>Options Outstanding Weighted Average Remaining Contractual Life in Years</t>
  </si>
  <si>
    <t>6 years 6 months 3 days</t>
  </si>
  <si>
    <t>Options Outstanding, Weighted Average Exercise Price | (per share)</t>
  </si>
  <si>
    <t>Options exercisable, Weighted Average Exercise Price | (per share)</t>
  </si>
  <si>
    <t>Range of Exercise Prices - $2.12 - $2.95 [Member]</t>
  </si>
  <si>
    <t>Exercise price range, lower range limit | $ / shares</t>
  </si>
  <si>
    <t>Exercise price range, upper range limit | $ / shares</t>
  </si>
  <si>
    <t>5 years 18 days</t>
  </si>
  <si>
    <t>Range of Exercise Prices - $2.96 - $3.04 [Member]</t>
  </si>
  <si>
    <t>2 years 2 months 19 days</t>
  </si>
  <si>
    <t>Range of Exercise Prices - $3.05 - $7.44 [Member]</t>
  </si>
  <si>
    <t>9 years 4 months 9 days</t>
  </si>
  <si>
    <t>Range of Exercise Prices - $7.45 - $7.73 [Member]</t>
  </si>
  <si>
    <t>8 years 1 month 2 days</t>
  </si>
  <si>
    <t>Range of Exercise Prices - $7.74 - $8.49 [Member]</t>
  </si>
  <si>
    <t>8 years 9 months 29 days</t>
  </si>
  <si>
    <t>Range of Exercise Prices - $8.50 - $17.70 [Member]</t>
  </si>
  <si>
    <t>6 years 5 months 8 days</t>
  </si>
  <si>
    <t>Range of Exercise Prices - $17.71 - $21.82 [Member]</t>
  </si>
  <si>
    <t>7 years 2 months 15 days</t>
  </si>
  <si>
    <t>Share Capital - Summary of Non-Vested Stock Option Activity (Details)</t>
  </si>
  <si>
    <t>Sharebased Compensation Arrangement By Sharebased Payment Award Options Nonvested Number Of Shares Roll Forward</t>
  </si>
  <si>
    <t>Number of Options, Non-vested, Beginning balance</t>
  </si>
  <si>
    <t>Number of Options, Vested</t>
  </si>
  <si>
    <t>Number of Options, Forfeited and cancelled</t>
  </si>
  <si>
    <t>Number of Options, Non-vested, Ending balance</t>
  </si>
  <si>
    <t>Weighted Average Grant Date Fair Value, Non-vested, Beginning balance | (per share)</t>
  </si>
  <si>
    <t>Weighted Average Grant Date Fair Value, Granted | (per share)</t>
  </si>
  <si>
    <t>Weighted Average Grant Date Fair Value, Vested | (per share)</t>
  </si>
  <si>
    <t>Weighted Average Grant Date Fair Value, Forfeited and cancelled | (per share)</t>
  </si>
  <si>
    <t>Weighted Average Grant Date Fair Value, Non-vested, Ending balance | (per share)</t>
  </si>
  <si>
    <t>Share Capital - Fair Value Assumptions for Stock Options (Details)</t>
  </si>
  <si>
    <t>Dec. 31, 2017$ / shares</t>
  </si>
  <si>
    <t>Dec. 31, 2016$ / shares</t>
  </si>
  <si>
    <t>Dec. 31, 2015$ / shares</t>
  </si>
  <si>
    <t>Fair Value Assumptions For Stock Options [Abstract]</t>
  </si>
  <si>
    <t>Average risk-free interest rate</t>
  </si>
  <si>
    <t>2.35%</t>
  </si>
  <si>
    <t>1.58%</t>
  </si>
  <si>
    <t>1.75%</t>
  </si>
  <si>
    <t>Expected volatility</t>
  </si>
  <si>
    <t>80.00%</t>
  </si>
  <si>
    <t>75.00%</t>
  </si>
  <si>
    <t>Average expected term (in years)</t>
  </si>
  <si>
    <t>7 years 4 months 13 days</t>
  </si>
  <si>
    <t>6 years 2 months 19 days</t>
  </si>
  <si>
    <t>6 years 2 months 23 days</t>
  </si>
  <si>
    <t>Expected dividend yield</t>
  </si>
  <si>
    <t>0.00%</t>
  </si>
  <si>
    <t>Weighted average fair value of options granted | (per share)</t>
  </si>
  <si>
    <t>Share Capital - Stock Based Compensation Expenses (Details) - USD ($) $ in Thousands</t>
  </si>
  <si>
    <t>Research and development [Member]</t>
  </si>
  <si>
    <t>General and administrative [Member]</t>
  </si>
  <si>
    <t>Concentrations of Market Risk (Details) CAD in Thousands, $ in Thousands</t>
  </si>
  <si>
    <t>Dec. 31, 2017CAD</t>
  </si>
  <si>
    <t>Dec. 31, 2016CAD</t>
  </si>
  <si>
    <t>Concentration Risk [Line Items]</t>
  </si>
  <si>
    <t>Total outstanding loan balance, due within 12 months</t>
  </si>
  <si>
    <t>Interest Rate Risk [Member]</t>
  </si>
  <si>
    <t>Cash and cash equivalents and marketable securities</t>
  </si>
  <si>
    <t>Interest rate risk, description</t>
  </si>
  <si>
    <t>The Company does not enter into investments for trading or speculative purposes and has not used any derivative financial instruments to manage interest rate exposure. A 10% change in interest rates during any of the periods presented would not have had a material impact on the Company’s consolidated financial statements.</t>
  </si>
  <si>
    <t>Total outstanding loan balance</t>
  </si>
  <si>
    <t>Interest Rate Risk [Member] | Prime Rate [Member] | Loan Agreement [Member] | Bank [Member]</t>
  </si>
  <si>
    <t>Percentage of floating rate above prime rate</t>
  </si>
  <si>
    <t>Foreign Currency Exchange Risk [Member]</t>
  </si>
  <si>
    <t>Collaboration Agreements (Details) - USD ($)</t>
  </si>
  <si>
    <t>Mar. 07, 2018</t>
  </si>
  <si>
    <t>Mar. 31, 2014</t>
  </si>
  <si>
    <t>Dec. 31, 2012</t>
  </si>
  <si>
    <t>Dec. 31, 2011</t>
  </si>
  <si>
    <t>Upfront payment performance description</t>
  </si>
  <si>
    <t>the Company recognized the upfront payment as revenue ratably over the two-year period ended March 18, 2016.</t>
  </si>
  <si>
    <t>Sales Based Milestone [Member]</t>
  </si>
  <si>
    <t>Proceeds from milestone payments</t>
  </si>
  <si>
    <t>Teva Pharmaceutical [Member] | TV-45070 [Member]</t>
  </si>
  <si>
    <t>Proceeds from upfront fee</t>
  </si>
  <si>
    <t>Teva Pharmaceutical [Member] | Subsequent Event [Member]</t>
  </si>
  <si>
    <t>Collaborative development and license agreement termination date</t>
  </si>
  <si>
    <t>Mar. 7,
		2018</t>
  </si>
  <si>
    <t>Genentech [Member]</t>
  </si>
  <si>
    <t>Potential Milestone Payments Receivable</t>
  </si>
  <si>
    <t>Genentech [Member] | Pre-clinical And Clinical Milestone [Member]</t>
  </si>
  <si>
    <t>Genentech [Member] | Regulatory Milestone [Member]</t>
  </si>
  <si>
    <t>Genentech [Member] | Sales Based Milestone [Member]</t>
  </si>
  <si>
    <t>Genentech [Member] | Pre-clinical Clinical and Regulatory Milestones [Member]</t>
  </si>
  <si>
    <t>Genentech [Member] | GDC-0276 [Member]</t>
  </si>
  <si>
    <t>Collaboration Agreements - Revenue Recognized from Collaborations (Details) - USD ($) $ in Thousands</t>
  </si>
  <si>
    <t>Teva Pharmaceutical [Member] | Collaborative Arrangement [Member]</t>
  </si>
  <si>
    <t>Teva Pharmaceutical [Member] | Recognition of Upfront Payment [Member] | Collaborative Arrangement [Member]</t>
  </si>
  <si>
    <t>Teva Pharmaceutical [Member] | Research Funding [Member] | Collaborative Arrangement [Member]</t>
  </si>
  <si>
    <t>Genentech [Member] | Recognition of Upfront Payment [Member] | Collaborative Arrangement [Member]</t>
  </si>
  <si>
    <t>Genentech [Member] | Research Funding [Member] | Collaborative Arrangement [Member]</t>
  </si>
  <si>
    <t>Genentech [Member] | Milestone Payments [Member] | Collaborative Arrangement [Member]</t>
  </si>
  <si>
    <t>Commitments and Contingencies (Details) $ in Thousands</t>
  </si>
  <si>
    <t>1 Months Ended</t>
  </si>
  <si>
    <t>Jul. 31, 2017USD ($)</t>
  </si>
  <si>
    <t>Apr. 30, 2017USD ($)</t>
  </si>
  <si>
    <t>Mar. 31, 2017CAD</t>
  </si>
  <si>
    <t>Dec. 31, 2015USD ($)</t>
  </si>
  <si>
    <t>Aug. 31, 2015USD ($)</t>
  </si>
  <si>
    <t>Commitments and Contingencies [Line Items]</t>
  </si>
  <si>
    <t>Lease Agreement Description</t>
  </si>
  <si>
    <t>for a 120-month term from April 1, 2012 to March 31, 2022,</t>
  </si>
  <si>
    <t>Lease Expiration Date</t>
  </si>
  <si>
    <t>Mar. 31,
		2022</t>
  </si>
  <si>
    <t>Amended Operating Leases Term</t>
  </si>
  <si>
    <t>120 months</t>
  </si>
  <si>
    <t>Operating Leases, Rent Expense</t>
  </si>
  <si>
    <t>Asset Purchase Agreement [Member] | 1st Order Pharmaceuticals, Inc. [Member]</t>
  </si>
  <si>
    <t>Upfront fee paid</t>
  </si>
  <si>
    <t>Milestone payments paid</t>
  </si>
  <si>
    <t>Asset Purchase Agreement [Member] | 1st Order Pharmaceuticals, Inc. and Valeant Pharmaceuticals International, Inc. [Member] | Clinical Development Milestones [Member]</t>
  </si>
  <si>
    <t>Future potential payments</t>
  </si>
  <si>
    <t>Asset Purchase Agreement [Member] | 1st Order Pharmaceuticals, Inc. and Valeant Pharmaceuticals International, Inc. [Member] | Regulatory Milestone [Member]</t>
  </si>
  <si>
    <t>Asset Purchase Agreement [Member] | 1st Order Pharmaceuticals, Inc. and Valeant Pharmaceuticals International, Inc. [Member] | Sales-based and Other Milestones [Member]</t>
  </si>
  <si>
    <t>Asset Purchase Agreement [Member] | 1st Order Pharmaceuticals, Inc. and Valeant Pharmaceuticals International, Inc. [Member] | Pre-commercial and Single Digit Percentage Royalty on Commercial Sales Milestone [Member]</t>
  </si>
  <si>
    <t>License Agreement [Member]</t>
  </si>
  <si>
    <t>License Agreement [Member] | Clinical Development Milestones [Member]</t>
  </si>
  <si>
    <t>License Agreement [Member] | Regulatory Milestone [Member] | Maximum [Member]</t>
  </si>
  <si>
    <t>Medpace Clinical Development Service Agreement [Member]</t>
  </si>
  <si>
    <t>Service agreement, term</t>
  </si>
  <si>
    <t>Committed service obligation</t>
  </si>
  <si>
    <t>Contractual obligation paid</t>
  </si>
  <si>
    <t>Expenses for services rendered</t>
  </si>
  <si>
    <t>Current prepaid expenses</t>
  </si>
  <si>
    <t>License, Manufacture and Supply Agreement [Member]</t>
  </si>
  <si>
    <t>Upfront fee paid | CAD</t>
  </si>
  <si>
    <t>Commitments and Contingencies - Future Minimum Annual Lease Payments for Operating Leases (Details) $ in Thousands</t>
  </si>
  <si>
    <t>Income Taxes (Details) - USD ($) $ in Thousands</t>
  </si>
  <si>
    <t>Tax Credit Carryforward [Line Items]</t>
  </si>
  <si>
    <t>Income tax (recovery) expense</t>
  </si>
  <si>
    <t>26.00%</t>
  </si>
  <si>
    <t>Unclaimed Tax Deductions Related To Scientific Research And Experimental Development Expenditures</t>
  </si>
  <si>
    <t>Non-capital losses carried forward for tax purposes</t>
  </si>
  <si>
    <t>Tax Credit Carry forward, Expiration Date</t>
  </si>
  <si>
    <t>Dec. 31,
		2037</t>
  </si>
  <si>
    <t>Unrecognized tax benefits of uncertain tax positions</t>
  </si>
  <si>
    <t>Canada Revenue Agency [Member] | Latest Tax Year [Member]</t>
  </si>
  <si>
    <t>Tax year open for income tax examination</t>
  </si>
  <si>
    <t>Canada Revenue Agency [Member] | Earliest Tax Year [Member]</t>
  </si>
  <si>
    <t>Investment Tax credit [Member]</t>
  </si>
  <si>
    <t>Tax credit available to offset federal taxes payable</t>
  </si>
  <si>
    <t>Provincial Tax Credit [Member]</t>
  </si>
  <si>
    <t>Income Taxes - Income Tax (Recovery) Expense (Details) - USD ($) $ in Thousands</t>
  </si>
  <si>
    <t>Computed recoveries at Canadian federal and provincial tax rates</t>
  </si>
  <si>
    <t>Change in valuation allowance</t>
  </si>
  <si>
    <t>Investment tax credits earned</t>
  </si>
  <si>
    <t>Tax attributes expired/utilized</t>
  </si>
  <si>
    <t>Non-deductible expenditures</t>
  </si>
  <si>
    <t>Financing fees in equity</t>
  </si>
  <si>
    <t>Effect of tax rate increases</t>
  </si>
  <si>
    <t>Income Taxes - Net Deferred Income Tax Assets (Details) - USD ($) $ in Thousands</t>
  </si>
  <si>
    <t>Deferred income tax assets</t>
  </si>
  <si>
    <t>Scientific research and experimental development pool</t>
  </si>
  <si>
    <t>Investment tax credits</t>
  </si>
  <si>
    <t>Non-capital losses</t>
  </si>
  <si>
    <t>Depreciable assets</t>
  </si>
  <si>
    <t>Deferred financing fees</t>
  </si>
  <si>
    <t>Less - valuation allowance</t>
  </si>
  <si>
    <t>Related Parties (Details) - Medpace Clinical Development Service Agreement [Member] - USD ($) $ in Thousands</t>
  </si>
  <si>
    <t>Related Party Transaction [Line Items]</t>
  </si>
  <si>
    <t>Clinical development service fees to related parties</t>
  </si>
  <si>
    <t>Prepaid Expenses</t>
  </si>
  <si>
    <t>Dr. August J. Troendle, Officer and Director [Member] | Minimum [Member]</t>
  </si>
  <si>
    <t>Percentage of ownership</t>
  </si>
  <si>
    <t>Selected Quarterly Consolidated Financial Data (Unaudited) - Quarterly Consolidated Financial Information for Interim Periods (Details) - USD ($) $ / shares in Units, $ in Thousands</t>
  </si>
  <si>
    <t>Revenue</t>
  </si>
  <si>
    <t>Basic and diluted net loss per common share</t>
  </si>
  <si>
    <t>Subsequent Event (Details) - Subsequent Event [Member]</t>
  </si>
  <si>
    <t>Mar. 07, 2018shares</t>
  </si>
  <si>
    <t>Teva [Member]</t>
  </si>
  <si>
    <t>Subsequent Event [Line Items]</t>
  </si>
  <si>
    <t>Teva Canada Limited [Member]</t>
  </si>
  <si>
    <t>Number of common shares agreed to transfer and assign for cancellation</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CAD &quot;#,##0.00_);_(&quot;CAD &quot;(#,##0.00)" numFmtId="167"/>
    <numFmt formatCode="_(&quot;CAD &quot;#,##0_);_(&quot;CA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18002499</v>
      </c>
    </row>
    <row r="8" spans="1:4">
      <c r="A8" s="4" t="s">
        <v>13</v>
      </c>
      <c r="D8" s="6" t="n">
        <v>43.4</v>
      </c>
    </row>
    <row r="9" spans="1:4">
      <c r="A9" s="4" t="s">
        <v>14</v>
      </c>
      <c r="B9" s="4" t="s">
        <v>15</v>
      </c>
    </row>
    <row r="10" spans="1:4">
      <c r="A10" s="4" t="s">
        <v>16</v>
      </c>
      <c r="B10" s="4" t="s">
        <v>17</v>
      </c>
    </row>
    <row r="11" spans="1:4">
      <c r="A11" s="4" t="s">
        <v>18</v>
      </c>
      <c r="B11" s="5" t="n">
        <v>1582313</v>
      </c>
    </row>
    <row r="12" spans="1:4">
      <c r="A12" s="4" t="s">
        <v>19</v>
      </c>
      <c r="B12" s="4" t="s">
        <v>20</v>
      </c>
    </row>
    <row r="13" spans="1:4">
      <c r="A13" s="4" t="s">
        <v>21</v>
      </c>
      <c r="B13" s="4" t="s">
        <v>22</v>
      </c>
    </row>
    <row r="14" spans="1:4">
      <c r="A14" s="4" t="s">
        <v>23</v>
      </c>
      <c r="B14" s="4" t="s">
        <v>24</v>
      </c>
    </row>
    <row r="15" spans="1:4">
      <c r="A15" s="4" t="s">
        <v>25</v>
      </c>
      <c r="B15" s="4" t="s">
        <v>22</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5</v>
      </c>
      <c r="B1" s="2" t="s">
        <v>1</v>
      </c>
    </row>
    <row r="2" spans="1:2">
      <c r="B2" s="2" t="s">
        <v>2</v>
      </c>
    </row>
    <row r="3" spans="1:2">
      <c r="A3" s="3" t="s">
        <v>141</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0486</v>
      </c>
      <c r="C3" s="7" t="n">
        <v>17095</v>
      </c>
    </row>
    <row r="4" spans="1:3">
      <c r="A4" s="4" t="s">
        <v>35</v>
      </c>
      <c r="B4" s="5" t="n">
        <v>23181</v>
      </c>
      <c r="C4" s="5" t="n">
        <v>47051</v>
      </c>
    </row>
    <row r="5" spans="1:3">
      <c r="A5" s="4" t="s">
        <v>36</v>
      </c>
      <c r="B5" s="5" t="n">
        <v>438</v>
      </c>
      <c r="C5" s="5" t="n">
        <v>200</v>
      </c>
    </row>
    <row r="6" spans="1:3">
      <c r="A6" s="4" t="s">
        <v>37</v>
      </c>
      <c r="B6" s="5" t="n">
        <v>716</v>
      </c>
      <c r="C6" s="5" t="n">
        <v>1329</v>
      </c>
    </row>
    <row r="7" spans="1:3">
      <c r="A7" s="4" t="s">
        <v>38</v>
      </c>
      <c r="B7" s="5" t="n">
        <v>44821</v>
      </c>
      <c r="C7" s="5" t="n">
        <v>65675</v>
      </c>
    </row>
    <row r="8" spans="1:3">
      <c r="A8" s="4" t="s">
        <v>39</v>
      </c>
      <c r="B8" s="5" t="n">
        <v>230</v>
      </c>
      <c r="C8" s="5" t="n">
        <v>408</v>
      </c>
    </row>
    <row r="9" spans="1:3">
      <c r="A9" s="4" t="s">
        <v>40</v>
      </c>
      <c r="B9" s="5" t="n">
        <v>1070</v>
      </c>
      <c r="C9" s="5" t="n">
        <v>1404</v>
      </c>
    </row>
    <row r="10" spans="1:3">
      <c r="A10" s="4" t="s">
        <v>41</v>
      </c>
      <c r="B10" s="5" t="n">
        <v>46121</v>
      </c>
      <c r="C10" s="5" t="n">
        <v>67487</v>
      </c>
    </row>
    <row r="11" spans="1:3">
      <c r="A11" s="3" t="s">
        <v>42</v>
      </c>
    </row>
    <row r="12" spans="1:3">
      <c r="A12" s="4" t="s">
        <v>43</v>
      </c>
      <c r="B12" s="5" t="n">
        <v>3383</v>
      </c>
      <c r="C12" s="5" t="n">
        <v>3586</v>
      </c>
    </row>
    <row r="13" spans="1:3">
      <c r="A13" s="4" t="s">
        <v>44</v>
      </c>
      <c r="B13" s="5" t="n">
        <v>700</v>
      </c>
    </row>
    <row r="14" spans="1:3">
      <c r="A14" s="4" t="s">
        <v>45</v>
      </c>
      <c r="B14" s="5" t="n">
        <v>4083</v>
      </c>
      <c r="C14" s="5" t="n">
        <v>3586</v>
      </c>
    </row>
    <row r="15" spans="1:3">
      <c r="A15" s="4" t="s">
        <v>46</v>
      </c>
      <c r="B15" s="5" t="n">
        <v>6104</v>
      </c>
    </row>
    <row r="16" spans="1:3">
      <c r="A16" s="4" t="s">
        <v>47</v>
      </c>
      <c r="B16" s="5" t="n">
        <v>10187</v>
      </c>
      <c r="C16" s="5" t="n">
        <v>3586</v>
      </c>
    </row>
    <row r="17" spans="1:3">
      <c r="A17" s="3" t="s">
        <v>48</v>
      </c>
    </row>
    <row r="18" spans="1:3">
      <c r="A18" s="4" t="s">
        <v>49</v>
      </c>
      <c r="B18" s="5" t="n">
        <v>173841</v>
      </c>
      <c r="C18" s="5" t="n">
        <v>173246</v>
      </c>
    </row>
    <row r="19" spans="1:3">
      <c r="A19" s="4" t="s">
        <v>50</v>
      </c>
      <c r="B19" s="5" t="n">
        <v>36471</v>
      </c>
      <c r="C19" s="5" t="n">
        <v>34326</v>
      </c>
    </row>
    <row r="20" spans="1:3">
      <c r="A20" s="4" t="s">
        <v>51</v>
      </c>
      <c r="B20" s="5" t="n">
        <v>-173388</v>
      </c>
      <c r="C20" s="5" t="n">
        <v>-142681</v>
      </c>
    </row>
    <row r="21" spans="1:3">
      <c r="A21" s="4" t="s">
        <v>52</v>
      </c>
      <c r="B21" s="5" t="n">
        <v>-990</v>
      </c>
      <c r="C21" s="5" t="n">
        <v>-990</v>
      </c>
    </row>
    <row r="22" spans="1:3">
      <c r="A22" s="4" t="s">
        <v>53</v>
      </c>
      <c r="B22" s="5" t="n">
        <v>35934</v>
      </c>
      <c r="C22" s="5" t="n">
        <v>63901</v>
      </c>
    </row>
    <row r="23" spans="1:3">
      <c r="A23" s="4" t="s">
        <v>54</v>
      </c>
      <c r="B23" s="5" t="n">
        <v>46121</v>
      </c>
      <c r="C23" s="5" t="n">
        <v>67487</v>
      </c>
    </row>
    <row r="24" spans="1:3">
      <c r="A24" s="4" t="s">
        <v>55</v>
      </c>
      <c r="B24" s="4" t="s">
        <v>56</v>
      </c>
      <c r="C24" s="4" t="s">
        <v>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8"/>
    <col customWidth="1" max="2" min="2" width="80"/>
  </cols>
  <sheetData>
    <row r="1" spans="1:2">
      <c r="A1" s="1" t="s">
        <v>193</v>
      </c>
      <c r="B1" s="2" t="s">
        <v>1</v>
      </c>
    </row>
    <row r="2" spans="1:2">
      <c r="B2" s="2" t="s">
        <v>2</v>
      </c>
    </row>
    <row r="3" spans="1:2">
      <c r="A3" s="3" t="s">
        <v>145</v>
      </c>
    </row>
    <row r="4" spans="1:2">
      <c r="A4" s="4" t="s">
        <v>194</v>
      </c>
      <c r="B4" s="4" t="s">
        <v>195</v>
      </c>
    </row>
    <row r="5" spans="1:2">
      <c r="A5" s="4" t="s">
        <v>34</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114</v>
      </c>
      <c r="B14" s="4" t="s">
        <v>213</v>
      </c>
    </row>
    <row r="15" spans="1:2">
      <c r="A15" s="4" t="s">
        <v>214</v>
      </c>
      <c r="B15" s="4" t="s">
        <v>215</v>
      </c>
    </row>
    <row r="16" spans="1:2">
      <c r="A16" s="4" t="s">
        <v>216</v>
      </c>
      <c r="B16" s="4" t="s">
        <v>217</v>
      </c>
    </row>
    <row r="17" spans="1:2">
      <c r="A17" s="4" t="s">
        <v>218</v>
      </c>
      <c r="B17" s="4" t="s">
        <v>219</v>
      </c>
    </row>
    <row r="18" spans="1:2">
      <c r="A18" s="4" t="s">
        <v>220</v>
      </c>
      <c r="B18" s="4" t="s">
        <v>221</v>
      </c>
    </row>
    <row r="19" spans="1:2">
      <c r="A19" s="4" t="s">
        <v>222</v>
      </c>
      <c r="B19"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4" t="s">
        <v>225</v>
      </c>
      <c r="B3" s="4" t="s">
        <v>226</v>
      </c>
    </row>
    <row r="4" spans="1:2">
      <c r="A4" s="4" t="s">
        <v>227</v>
      </c>
    </row>
    <row r="5" spans="1:2">
      <c r="A5" s="4" t="s">
        <v>228</v>
      </c>
      <c r="B5"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56</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160</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163</v>
      </c>
    </row>
    <row r="4" spans="1:2">
      <c r="A4" s="4" t="s">
        <v>162</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166</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7</v>
      </c>
      <c r="B1" s="2" t="s">
        <v>1</v>
      </c>
    </row>
    <row r="2" spans="1:3">
      <c r="B2" s="2" t="s">
        <v>2</v>
      </c>
      <c r="C2" s="2" t="s">
        <v>32</v>
      </c>
    </row>
    <row r="3" spans="1:3">
      <c r="A3" s="3" t="s">
        <v>58</v>
      </c>
    </row>
    <row r="4" spans="1:3">
      <c r="A4" s="4" t="s">
        <v>59</v>
      </c>
      <c r="B4" s="4" t="s">
        <v>56</v>
      </c>
      <c r="C4" s="4" t="s">
        <v>56</v>
      </c>
    </row>
    <row r="5" spans="1:3">
      <c r="A5" s="4" t="s">
        <v>60</v>
      </c>
      <c r="B5" s="4" t="s">
        <v>61</v>
      </c>
      <c r="C5" s="4" t="s">
        <v>61</v>
      </c>
    </row>
    <row r="6" spans="1:3">
      <c r="A6" s="4" t="s">
        <v>62</v>
      </c>
      <c r="B6" s="5" t="n">
        <v>17998420</v>
      </c>
      <c r="C6" s="5" t="n">
        <v>17930590</v>
      </c>
    </row>
    <row r="7" spans="1:3">
      <c r="A7" s="4" t="s">
        <v>63</v>
      </c>
      <c r="B7" s="5" t="n">
        <v>17998420</v>
      </c>
      <c r="C7" s="5" t="n">
        <v>1793059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5</v>
      </c>
      <c r="B1" s="2" t="s">
        <v>1</v>
      </c>
    </row>
    <row r="2" spans="1:2">
      <c r="B2" s="2" t="s">
        <v>2</v>
      </c>
    </row>
    <row r="3" spans="1:2">
      <c r="A3" s="3" t="s">
        <v>141</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8</v>
      </c>
      <c r="B1" s="2" t="s">
        <v>1</v>
      </c>
    </row>
    <row r="2" spans="1:2">
      <c r="B2" s="2" t="s">
        <v>2</v>
      </c>
    </row>
    <row r="3" spans="1:2">
      <c r="A3" s="3" t="s">
        <v>179</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182</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188</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69</v>
      </c>
      <c r="B1" s="2" t="s">
        <v>270</v>
      </c>
      <c r="J1" s="2" t="s">
        <v>1</v>
      </c>
    </row>
    <row r="2" spans="1:12">
      <c r="B2" s="2" t="s">
        <v>2</v>
      </c>
      <c r="C2" s="2" t="s">
        <v>271</v>
      </c>
      <c r="D2" s="2" t="s">
        <v>4</v>
      </c>
      <c r="E2" s="2" t="s">
        <v>272</v>
      </c>
      <c r="F2" s="2" t="s">
        <v>32</v>
      </c>
      <c r="G2" s="2" t="s">
        <v>273</v>
      </c>
      <c r="H2" s="2" t="s">
        <v>274</v>
      </c>
      <c r="I2" s="2" t="s">
        <v>275</v>
      </c>
      <c r="J2" s="2" t="s">
        <v>2</v>
      </c>
      <c r="K2" s="2" t="s">
        <v>32</v>
      </c>
      <c r="L2" s="2" t="s">
        <v>65</v>
      </c>
    </row>
    <row r="3" spans="1:12">
      <c r="A3" s="3" t="s">
        <v>141</v>
      </c>
    </row>
    <row r="4" spans="1:12">
      <c r="A4" s="4" t="s">
        <v>51</v>
      </c>
      <c r="B4" s="7" t="n">
        <v>173388</v>
      </c>
      <c r="F4" s="7" t="n">
        <v>142681</v>
      </c>
      <c r="J4" s="7" t="n">
        <v>173388</v>
      </c>
      <c r="K4" s="7" t="n">
        <v>142681</v>
      </c>
    </row>
    <row r="5" spans="1:12">
      <c r="A5" s="4" t="s">
        <v>92</v>
      </c>
      <c r="B5" s="7" t="n">
        <v>8065</v>
      </c>
      <c r="C5" s="7" t="n">
        <v>7742</v>
      </c>
      <c r="D5" s="7" t="n">
        <v>7380</v>
      </c>
      <c r="E5" s="7" t="n">
        <v>7517</v>
      </c>
      <c r="F5" s="7" t="n">
        <v>6004</v>
      </c>
      <c r="G5" s="7" t="n">
        <v>7714</v>
      </c>
      <c r="H5" s="7" t="n">
        <v>6016</v>
      </c>
      <c r="I5" s="7" t="n">
        <v>3263</v>
      </c>
      <c r="J5" s="7" t="n">
        <v>30704</v>
      </c>
      <c r="K5" s="7" t="n">
        <v>22997</v>
      </c>
      <c r="L5" s="7" t="n">
        <v>15752</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16"/>
  </cols>
  <sheetData>
    <row r="1" spans="1:2">
      <c r="A1" s="1" t="s">
        <v>276</v>
      </c>
      <c r="B1" s="2" t="s">
        <v>1</v>
      </c>
    </row>
    <row r="2" spans="1:2">
      <c r="B2" s="2" t="s">
        <v>2</v>
      </c>
    </row>
    <row r="3" spans="1:2">
      <c r="A3" s="4" t="s">
        <v>277</v>
      </c>
    </row>
    <row r="4" spans="1:2">
      <c r="A4" s="3" t="s">
        <v>278</v>
      </c>
    </row>
    <row r="5" spans="1:2">
      <c r="A5" s="4" t="s">
        <v>279</v>
      </c>
      <c r="B5"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55"/>
  </cols>
  <sheetData>
    <row r="1" spans="1:2">
      <c r="A1" s="1" t="s">
        <v>281</v>
      </c>
      <c r="B1" s="2" t="s">
        <v>1</v>
      </c>
    </row>
    <row r="2" spans="1:2">
      <c r="B2" s="2" t="s">
        <v>2</v>
      </c>
    </row>
    <row r="3" spans="1:2">
      <c r="A3" s="4" t="s">
        <v>282</v>
      </c>
    </row>
    <row r="4" spans="1:2">
      <c r="A4" s="3" t="s">
        <v>283</v>
      </c>
    </row>
    <row r="5" spans="1:2">
      <c r="A5" s="4" t="s">
        <v>284</v>
      </c>
      <c r="B5" s="4" t="s">
        <v>285</v>
      </c>
    </row>
    <row r="6" spans="1:2">
      <c r="A6" s="4" t="s">
        <v>286</v>
      </c>
    </row>
    <row r="7" spans="1:2">
      <c r="A7" s="3" t="s">
        <v>283</v>
      </c>
    </row>
    <row r="8" spans="1:2">
      <c r="A8" s="4" t="s">
        <v>284</v>
      </c>
      <c r="B8" s="4" t="s">
        <v>285</v>
      </c>
    </row>
    <row r="9" spans="1:2">
      <c r="A9" s="4" t="s">
        <v>287</v>
      </c>
    </row>
    <row r="10" spans="1:2">
      <c r="A10" s="3" t="s">
        <v>283</v>
      </c>
    </row>
    <row r="11" spans="1:2">
      <c r="A11" s="4" t="s">
        <v>284</v>
      </c>
      <c r="B11" s="4" t="s">
        <v>288</v>
      </c>
    </row>
    <row r="12" spans="1:2">
      <c r="A12" s="4" t="s">
        <v>289</v>
      </c>
    </row>
    <row r="13" spans="1:2">
      <c r="A13" s="3" t="s">
        <v>283</v>
      </c>
    </row>
    <row r="14" spans="1:2">
      <c r="A14" s="4" t="s">
        <v>290</v>
      </c>
      <c r="B1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92</v>
      </c>
      <c r="B1" s="2" t="s">
        <v>1</v>
      </c>
    </row>
    <row r="2" spans="1:3">
      <c r="B2" s="2" t="s">
        <v>293</v>
      </c>
      <c r="C2" s="2" t="s">
        <v>294</v>
      </c>
    </row>
    <row r="3" spans="1:3">
      <c r="A3" s="3" t="s">
        <v>295</v>
      </c>
    </row>
    <row r="4" spans="1:3">
      <c r="A4" s="4" t="s">
        <v>296</v>
      </c>
      <c r="B4" s="7" t="n">
        <v>0</v>
      </c>
      <c r="C4" s="7" t="n">
        <v>0</v>
      </c>
    </row>
    <row r="5" spans="1:3">
      <c r="A5" s="4" t="s">
        <v>297</v>
      </c>
      <c r="B5" s="5" t="n">
        <v>1</v>
      </c>
    </row>
    <row r="6" spans="1:3">
      <c r="A6" s="4" t="s">
        <v>298</v>
      </c>
    </row>
    <row r="7" spans="1:3">
      <c r="A7" s="3" t="s">
        <v>295</v>
      </c>
    </row>
    <row r="8" spans="1:3">
      <c r="A8" s="4" t="s">
        <v>299</v>
      </c>
      <c r="B8" s="7" t="n">
        <v>37000</v>
      </c>
      <c r="C8" s="7" t="n">
        <v>261000</v>
      </c>
    </row>
    <row r="9" spans="1:3">
      <c r="A9" s="4" t="s">
        <v>300</v>
      </c>
    </row>
    <row r="10" spans="1:3">
      <c r="A10" s="3" t="s">
        <v>295</v>
      </c>
    </row>
    <row r="11" spans="1:3">
      <c r="A11" s="4" t="s">
        <v>301</v>
      </c>
      <c r="B11" s="4" t="s">
        <v>30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3</v>
      </c>
      <c r="B1" s="2" t="s">
        <v>1</v>
      </c>
    </row>
    <row r="2" spans="1:4">
      <c r="B2" s="2" t="s">
        <v>2</v>
      </c>
      <c r="C2" s="2" t="s">
        <v>32</v>
      </c>
      <c r="D2" s="2" t="s">
        <v>65</v>
      </c>
    </row>
    <row r="3" spans="1:4">
      <c r="A3" s="3" t="s">
        <v>304</v>
      </c>
    </row>
    <row r="4" spans="1:4">
      <c r="A4" s="4" t="s">
        <v>305</v>
      </c>
      <c r="B4" s="7" t="n">
        <v>309</v>
      </c>
      <c r="C4" s="7" t="n">
        <v>1767</v>
      </c>
      <c r="D4" s="7" t="n">
        <v>15573</v>
      </c>
    </row>
    <row r="5" spans="1:4">
      <c r="A5" s="4" t="s">
        <v>306</v>
      </c>
    </row>
    <row r="6" spans="1:4">
      <c r="A6" s="3" t="s">
        <v>304</v>
      </c>
    </row>
    <row r="7" spans="1:4">
      <c r="A7" s="4" t="s">
        <v>305</v>
      </c>
      <c r="B7" s="5" t="n">
        <v>250</v>
      </c>
      <c r="C7" s="5" t="n">
        <v>1651</v>
      </c>
      <c r="D7" s="5" t="n">
        <v>4563</v>
      </c>
    </row>
    <row r="8" spans="1:4">
      <c r="A8" s="4" t="s">
        <v>307</v>
      </c>
    </row>
    <row r="9" spans="1:4">
      <c r="A9" s="3" t="s">
        <v>304</v>
      </c>
    </row>
    <row r="10" spans="1:4">
      <c r="A10" s="4" t="s">
        <v>305</v>
      </c>
      <c r="B10" s="7" t="n">
        <v>59</v>
      </c>
      <c r="C10" s="7" t="n">
        <v>116</v>
      </c>
      <c r="D10" s="7" t="n">
        <v>1101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08</v>
      </c>
      <c r="B1" s="2" t="s">
        <v>1</v>
      </c>
    </row>
    <row r="2" spans="1:2">
      <c r="B2" s="2" t="s">
        <v>309</v>
      </c>
    </row>
    <row r="3" spans="1:2">
      <c r="A3" s="4" t="s">
        <v>310</v>
      </c>
    </row>
    <row r="4" spans="1:2">
      <c r="A4" s="3" t="s">
        <v>311</v>
      </c>
    </row>
    <row r="5" spans="1:2">
      <c r="A5" s="4" t="s">
        <v>312</v>
      </c>
      <c r="B5" s="5" t="n">
        <v>21720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2</v>
      </c>
      <c r="D2" s="2" t="s">
        <v>65</v>
      </c>
    </row>
    <row r="3" spans="1:4">
      <c r="A3" s="3" t="s">
        <v>66</v>
      </c>
    </row>
    <row r="4" spans="1:4">
      <c r="A4" s="4" t="s">
        <v>67</v>
      </c>
      <c r="B4" s="7" t="n">
        <v>309</v>
      </c>
      <c r="C4" s="7" t="n">
        <v>1767</v>
      </c>
      <c r="D4" s="7" t="n">
        <v>15573</v>
      </c>
    </row>
    <row r="5" spans="1:4">
      <c r="A5" s="4" t="s">
        <v>68</v>
      </c>
      <c r="B5" s="5" t="n">
        <v>2</v>
      </c>
      <c r="C5" s="5" t="n">
        <v>36</v>
      </c>
      <c r="D5" s="5" t="n">
        <v>4</v>
      </c>
    </row>
    <row r="6" spans="1:4">
      <c r="A6" s="4" t="s">
        <v>69</v>
      </c>
      <c r="B6" s="5" t="n">
        <v>311</v>
      </c>
      <c r="C6" s="5" t="n">
        <v>1803</v>
      </c>
      <c r="D6" s="5" t="n">
        <v>15577</v>
      </c>
    </row>
    <row r="7" spans="1:4">
      <c r="A7" s="3" t="s">
        <v>70</v>
      </c>
    </row>
    <row r="8" spans="1:4">
      <c r="A8" s="4" t="s">
        <v>71</v>
      </c>
      <c r="B8" s="5" t="n">
        <v>25573</v>
      </c>
      <c r="C8" s="5" t="n">
        <v>19828</v>
      </c>
      <c r="D8" s="5" t="n">
        <v>15152</v>
      </c>
    </row>
    <row r="9" spans="1:4">
      <c r="A9" s="4" t="s">
        <v>72</v>
      </c>
      <c r="B9" s="5" t="n">
        <v>7313</v>
      </c>
      <c r="C9" s="5" t="n">
        <v>6792</v>
      </c>
      <c r="D9" s="5" t="n">
        <v>9786</v>
      </c>
    </row>
    <row r="10" spans="1:4">
      <c r="A10" s="4" t="s">
        <v>73</v>
      </c>
      <c r="B10" s="5" t="n">
        <v>32886</v>
      </c>
      <c r="C10" s="5" t="n">
        <v>26620</v>
      </c>
      <c r="D10" s="5" t="n">
        <v>24938</v>
      </c>
    </row>
    <row r="11" spans="1:4">
      <c r="A11" s="4" t="s">
        <v>74</v>
      </c>
      <c r="B11" s="5" t="n">
        <v>-32575</v>
      </c>
      <c r="C11" s="5" t="n">
        <v>-24817</v>
      </c>
      <c r="D11" s="5" t="n">
        <v>-9361</v>
      </c>
    </row>
    <row r="12" spans="1:4">
      <c r="A12" s="3" t="s">
        <v>75</v>
      </c>
    </row>
    <row r="13" spans="1:4">
      <c r="A13" s="4" t="s">
        <v>76</v>
      </c>
      <c r="B13" s="5" t="n">
        <v>477</v>
      </c>
      <c r="C13" s="5" t="n">
        <v>504</v>
      </c>
      <c r="D13" s="5" t="n">
        <v>542</v>
      </c>
    </row>
    <row r="14" spans="1:4">
      <c r="A14" s="4" t="s">
        <v>77</v>
      </c>
      <c r="B14" s="5" t="n">
        <v>1394</v>
      </c>
      <c r="C14" s="5" t="n">
        <v>1316</v>
      </c>
      <c r="D14" s="5" t="n">
        <v>-6933</v>
      </c>
    </row>
    <row r="15" spans="1:4">
      <c r="A15" s="4" t="s">
        <v>78</v>
      </c>
      <c r="B15" s="7" t="n">
        <v>-30704</v>
      </c>
      <c r="C15" s="7" t="n">
        <v>-22997</v>
      </c>
      <c r="D15" s="7" t="n">
        <v>-15752</v>
      </c>
    </row>
    <row r="16" spans="1:4">
      <c r="A16" s="3" t="s">
        <v>79</v>
      </c>
    </row>
    <row r="17" spans="1:4">
      <c r="A17" s="4" t="s">
        <v>80</v>
      </c>
      <c r="B17" s="8" t="n">
        <v>-1.71</v>
      </c>
      <c r="C17" s="8" t="n">
        <v>-1.48</v>
      </c>
      <c r="D17" s="8" t="n">
        <v>-1.1</v>
      </c>
    </row>
    <row r="18" spans="1:4">
      <c r="A18" s="4" t="s">
        <v>81</v>
      </c>
      <c r="B18" s="8" t="n">
        <v>-1.72</v>
      </c>
      <c r="C18" s="8" t="n">
        <v>-1.48</v>
      </c>
      <c r="D18" s="8" t="n">
        <v>-1.1</v>
      </c>
    </row>
    <row r="19" spans="1:4">
      <c r="A19" s="3" t="s">
        <v>82</v>
      </c>
    </row>
    <row r="20" spans="1:4">
      <c r="A20" s="4" t="s">
        <v>80</v>
      </c>
      <c r="B20" s="5" t="n">
        <v>17985061</v>
      </c>
      <c r="C20" s="5" t="n">
        <v>15493474</v>
      </c>
      <c r="D20" s="5" t="n">
        <v>14281837</v>
      </c>
    </row>
    <row r="21" spans="1:4">
      <c r="A21" s="4" t="s">
        <v>81</v>
      </c>
      <c r="B21" s="5" t="n">
        <v>18001759</v>
      </c>
      <c r="C21" s="5" t="n">
        <v>15493474</v>
      </c>
      <c r="D21" s="5" t="n">
        <v>142818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313</v>
      </c>
      <c r="B1" s="2" t="s">
        <v>270</v>
      </c>
      <c r="F1" s="2" t="s">
        <v>1</v>
      </c>
    </row>
    <row r="2" spans="1:8">
      <c r="B2" s="2" t="s">
        <v>2</v>
      </c>
      <c r="C2" s="2" t="s">
        <v>271</v>
      </c>
      <c r="D2" s="2" t="s">
        <v>4</v>
      </c>
      <c r="E2" s="2" t="s">
        <v>272</v>
      </c>
      <c r="F2" s="2" t="s">
        <v>2</v>
      </c>
      <c r="G2" s="2" t="s">
        <v>32</v>
      </c>
      <c r="H2" s="2" t="s">
        <v>65</v>
      </c>
    </row>
    <row r="3" spans="1:8">
      <c r="A3" s="3" t="s">
        <v>314</v>
      </c>
    </row>
    <row r="4" spans="1:8">
      <c r="A4" s="4" t="s">
        <v>80</v>
      </c>
      <c r="F4" s="7" t="n">
        <v>-30704</v>
      </c>
      <c r="G4" s="7" t="n">
        <v>-22997</v>
      </c>
      <c r="H4" s="7" t="n">
        <v>-15752</v>
      </c>
    </row>
    <row r="5" spans="1:8">
      <c r="A5" s="4" t="s">
        <v>315</v>
      </c>
      <c r="F5" s="5" t="n">
        <v>-187</v>
      </c>
    </row>
    <row r="6" spans="1:8">
      <c r="A6" s="4" t="s">
        <v>81</v>
      </c>
      <c r="F6" s="7" t="n">
        <v>-30891</v>
      </c>
      <c r="G6" s="7" t="n">
        <v>-22997</v>
      </c>
      <c r="H6" s="7" t="n">
        <v>-15752</v>
      </c>
    </row>
    <row r="7" spans="1:8">
      <c r="A7" s="3" t="s">
        <v>316</v>
      </c>
    </row>
    <row r="8" spans="1:8">
      <c r="A8" s="4" t="s">
        <v>80</v>
      </c>
      <c r="F8" s="5" t="n">
        <v>17985061</v>
      </c>
      <c r="G8" s="5" t="n">
        <v>15493474</v>
      </c>
      <c r="H8" s="5" t="n">
        <v>14281837</v>
      </c>
    </row>
    <row r="9" spans="1:8">
      <c r="A9" s="4" t="s">
        <v>317</v>
      </c>
      <c r="F9" s="5" t="n">
        <v>16698</v>
      </c>
    </row>
    <row r="10" spans="1:8">
      <c r="A10" s="4" t="s">
        <v>81</v>
      </c>
      <c r="F10" s="5" t="n">
        <v>18001759</v>
      </c>
      <c r="G10" s="5" t="n">
        <v>15493474</v>
      </c>
      <c r="H10" s="5" t="n">
        <v>14281837</v>
      </c>
    </row>
    <row r="11" spans="1:8">
      <c r="A11" s="4" t="s">
        <v>318</v>
      </c>
      <c r="B11" s="8" t="n">
        <v>-0.45</v>
      </c>
      <c r="C11" s="8" t="n">
        <v>-0.43</v>
      </c>
      <c r="D11" s="8" t="n">
        <v>-0.41</v>
      </c>
      <c r="E11" s="8" t="n">
        <v>-0.42</v>
      </c>
      <c r="F11" s="8" t="n">
        <v>-1.71</v>
      </c>
      <c r="G11" s="8" t="n">
        <v>-1.48</v>
      </c>
      <c r="H11" s="8" t="n">
        <v>-1.1</v>
      </c>
    </row>
    <row r="12" spans="1:8">
      <c r="A12" s="4" t="s">
        <v>319</v>
      </c>
      <c r="B12" s="8" t="n">
        <v>-0.45</v>
      </c>
      <c r="C12" s="8" t="n">
        <v>-0.43</v>
      </c>
      <c r="D12" s="8" t="n">
        <v>-0.41</v>
      </c>
      <c r="E12" s="8" t="n">
        <v>-0.43</v>
      </c>
      <c r="F12" s="8" t="n">
        <v>-1.72</v>
      </c>
      <c r="G12" s="8" t="n">
        <v>-1.48</v>
      </c>
      <c r="H12" s="8" t="n">
        <v>-1.1</v>
      </c>
    </row>
  </sheetData>
  <mergeCells count="3">
    <mergeCell ref="A1:A2"/>
    <mergeCell ref="B1:E1"/>
    <mergeCell ref="F1:H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2</v>
      </c>
    </row>
    <row r="2" spans="1:3">
      <c r="A2" s="3" t="s">
        <v>283</v>
      </c>
    </row>
    <row r="3" spans="1:3">
      <c r="A3" s="4" t="s">
        <v>321</v>
      </c>
      <c r="B3" s="7" t="n">
        <v>-15638</v>
      </c>
      <c r="C3" s="7" t="n">
        <v>-15083</v>
      </c>
    </row>
    <row r="4" spans="1:3">
      <c r="A4" s="4" t="s">
        <v>322</v>
      </c>
      <c r="B4" s="5" t="n">
        <v>1070</v>
      </c>
      <c r="C4" s="5" t="n">
        <v>1404</v>
      </c>
    </row>
    <row r="5" spans="1:3">
      <c r="A5" s="4" t="s">
        <v>282</v>
      </c>
    </row>
    <row r="6" spans="1:3">
      <c r="A6" s="3" t="s">
        <v>283</v>
      </c>
    </row>
    <row r="7" spans="1:3">
      <c r="A7" s="4" t="s">
        <v>201</v>
      </c>
      <c r="B7" s="5" t="n">
        <v>6984</v>
      </c>
      <c r="C7" s="5" t="n">
        <v>6789</v>
      </c>
    </row>
    <row r="8" spans="1:3">
      <c r="A8" s="4" t="s">
        <v>286</v>
      </c>
    </row>
    <row r="9" spans="1:3">
      <c r="A9" s="3" t="s">
        <v>283</v>
      </c>
    </row>
    <row r="10" spans="1:3">
      <c r="A10" s="4" t="s">
        <v>201</v>
      </c>
      <c r="B10" s="5" t="n">
        <v>1043</v>
      </c>
      <c r="C10" s="5" t="n">
        <v>1045</v>
      </c>
    </row>
    <row r="11" spans="1:3">
      <c r="A11" s="4" t="s">
        <v>287</v>
      </c>
    </row>
    <row r="12" spans="1:3">
      <c r="A12" s="3" t="s">
        <v>283</v>
      </c>
    </row>
    <row r="13" spans="1:3">
      <c r="A13" s="4" t="s">
        <v>201</v>
      </c>
      <c r="B13" s="5" t="n">
        <v>2311</v>
      </c>
      <c r="C13" s="5" t="n">
        <v>2283</v>
      </c>
    </row>
    <row r="14" spans="1:3">
      <c r="A14" s="4" t="s">
        <v>289</v>
      </c>
    </row>
    <row r="15" spans="1:3">
      <c r="A15" s="3" t="s">
        <v>283</v>
      </c>
    </row>
    <row r="16" spans="1:3">
      <c r="A16" s="4" t="s">
        <v>201</v>
      </c>
      <c r="B16" s="7" t="n">
        <v>6370</v>
      </c>
      <c r="C16" s="7" t="n">
        <v>63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2</v>
      </c>
    </row>
    <row r="2" spans="1:3">
      <c r="A2" s="3" t="s">
        <v>163</v>
      </c>
    </row>
    <row r="3" spans="1:3">
      <c r="A3" s="4" t="s">
        <v>324</v>
      </c>
      <c r="B3" s="7" t="n">
        <v>1253</v>
      </c>
      <c r="C3" s="7" t="n">
        <v>1463</v>
      </c>
    </row>
    <row r="4" spans="1:3">
      <c r="A4" s="4" t="s">
        <v>325</v>
      </c>
      <c r="B4" s="5" t="n">
        <v>1017</v>
      </c>
      <c r="C4" s="5" t="n">
        <v>872</v>
      </c>
    </row>
    <row r="5" spans="1:3">
      <c r="A5" s="4" t="s">
        <v>326</v>
      </c>
      <c r="B5" s="5" t="n">
        <v>817</v>
      </c>
      <c r="C5" s="5" t="n">
        <v>1029</v>
      </c>
    </row>
    <row r="6" spans="1:3">
      <c r="A6" s="4" t="s">
        <v>327</v>
      </c>
      <c r="B6" s="5" t="n">
        <v>252</v>
      </c>
      <c r="C6" s="5" t="n">
        <v>93</v>
      </c>
    </row>
    <row r="7" spans="1:3">
      <c r="A7" s="4" t="s">
        <v>328</v>
      </c>
      <c r="B7" s="5" t="n">
        <v>44</v>
      </c>
      <c r="C7" s="5" t="n">
        <v>129</v>
      </c>
    </row>
    <row r="8" spans="1:3">
      <c r="A8" s="4" t="s">
        <v>84</v>
      </c>
      <c r="B8" s="7" t="n">
        <v>3383</v>
      </c>
      <c r="C8" s="7" t="n">
        <v>35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44"/>
    <col customWidth="1" max="3" min="3" width="21"/>
  </cols>
  <sheetData>
    <row r="1" spans="1:3">
      <c r="A1" s="1" t="s">
        <v>329</v>
      </c>
      <c r="B1" s="2" t="s">
        <v>330</v>
      </c>
      <c r="C1" s="2" t="s">
        <v>331</v>
      </c>
    </row>
    <row r="2" spans="1:3">
      <c r="A2" s="3" t="s">
        <v>332</v>
      </c>
    </row>
    <row r="3" spans="1:3">
      <c r="A3" s="4" t="s">
        <v>333</v>
      </c>
      <c r="C3" s="7" t="n">
        <v>7000000</v>
      </c>
    </row>
    <row r="4" spans="1:3">
      <c r="A4" s="4" t="s">
        <v>334</v>
      </c>
      <c r="C4" s="5" t="n">
        <v>11000</v>
      </c>
    </row>
    <row r="5" spans="1:3">
      <c r="A5" s="4" t="s">
        <v>335</v>
      </c>
    </row>
    <row r="6" spans="1:3">
      <c r="A6" s="3" t="s">
        <v>332</v>
      </c>
    </row>
    <row r="7" spans="1:3">
      <c r="A7" s="4" t="s">
        <v>336</v>
      </c>
      <c r="B7" s="7" t="n">
        <v>15000000</v>
      </c>
    </row>
    <row r="8" spans="1:3">
      <c r="A8" s="4" t="s">
        <v>337</v>
      </c>
    </row>
    <row r="9" spans="1:3">
      <c r="A9" s="3" t="s">
        <v>332</v>
      </c>
    </row>
    <row r="10" spans="1:3">
      <c r="A10" s="4" t="s">
        <v>338</v>
      </c>
      <c r="B10" s="4" t="s">
        <v>339</v>
      </c>
    </row>
    <row r="11" spans="1:3">
      <c r="A11" s="4" t="s">
        <v>340</v>
      </c>
      <c r="B11" s="5" t="n">
        <v>3</v>
      </c>
    </row>
    <row r="12" spans="1:3">
      <c r="A12" s="4" t="s">
        <v>341</v>
      </c>
      <c r="B12" s="4" t="s">
        <v>342</v>
      </c>
    </row>
    <row r="13" spans="1:3">
      <c r="A13" s="4" t="s">
        <v>343</v>
      </c>
      <c r="B13" s="4" t="s">
        <v>344</v>
      </c>
    </row>
    <row r="14" spans="1:3">
      <c r="A14" s="4" t="s">
        <v>345</v>
      </c>
      <c r="B14" s="4" t="s">
        <v>346</v>
      </c>
    </row>
    <row r="15" spans="1:3">
      <c r="A15" s="4" t="s">
        <v>347</v>
      </c>
      <c r="B15" s="4" t="s">
        <v>348</v>
      </c>
    </row>
    <row r="16" spans="1:3">
      <c r="A16" s="4" t="s">
        <v>349</v>
      </c>
      <c r="B16" s="7" t="n">
        <v>100000</v>
      </c>
    </row>
    <row r="17" spans="1:3">
      <c r="A17" s="4" t="s">
        <v>334</v>
      </c>
      <c r="C17" s="5" t="n">
        <v>11000</v>
      </c>
    </row>
    <row r="18" spans="1:3">
      <c r="A18" s="4" t="s">
        <v>350</v>
      </c>
      <c r="C18" s="5" t="n">
        <v>24000</v>
      </c>
    </row>
    <row r="19" spans="1:3">
      <c r="A19" s="4" t="s">
        <v>351</v>
      </c>
      <c r="C19" s="5" t="n">
        <v>455000</v>
      </c>
    </row>
    <row r="20" spans="1:3">
      <c r="A20" s="4" t="s">
        <v>352</v>
      </c>
    </row>
    <row r="21" spans="1:3">
      <c r="A21" s="3" t="s">
        <v>332</v>
      </c>
    </row>
    <row r="22" spans="1:3">
      <c r="A22" s="4" t="s">
        <v>353</v>
      </c>
      <c r="B22" s="5" t="n">
        <v>50411</v>
      </c>
    </row>
    <row r="23" spans="1:3">
      <c r="A23" s="4" t="s">
        <v>354</v>
      </c>
      <c r="B23" s="8" t="n">
        <v>2.43</v>
      </c>
    </row>
    <row r="24" spans="1:3">
      <c r="A24" s="4" t="s">
        <v>355</v>
      </c>
      <c r="B24" s="5" t="n">
        <v>108023</v>
      </c>
    </row>
    <row r="25" spans="1:3">
      <c r="A25" s="4" t="s">
        <v>356</v>
      </c>
    </row>
    <row r="26" spans="1:3">
      <c r="A26" s="3" t="s">
        <v>332</v>
      </c>
    </row>
    <row r="27" spans="1:3">
      <c r="A27" s="4" t="s">
        <v>357</v>
      </c>
      <c r="B27" s="4" t="s">
        <v>358</v>
      </c>
    </row>
    <row r="28" spans="1:3">
      <c r="A28" s="4" t="s">
        <v>359</v>
      </c>
    </row>
    <row r="29" spans="1:3">
      <c r="A29" s="3" t="s">
        <v>332</v>
      </c>
    </row>
    <row r="30" spans="1:3">
      <c r="A30" s="4" t="s">
        <v>357</v>
      </c>
      <c r="B30" s="4" t="s">
        <v>360</v>
      </c>
    </row>
    <row r="31" spans="1:3">
      <c r="A31" s="4" t="s">
        <v>361</v>
      </c>
    </row>
    <row r="32" spans="1:3">
      <c r="A32" s="3" t="s">
        <v>332</v>
      </c>
    </row>
    <row r="33" spans="1:3">
      <c r="A33" s="4" t="s">
        <v>357</v>
      </c>
      <c r="B33" s="4" t="s">
        <v>362</v>
      </c>
    </row>
    <row r="34" spans="1:3">
      <c r="A34" s="4" t="s">
        <v>363</v>
      </c>
    </row>
    <row r="35" spans="1:3">
      <c r="A35" s="3" t="s">
        <v>332</v>
      </c>
    </row>
    <row r="36" spans="1:3">
      <c r="A36" s="4" t="s">
        <v>364</v>
      </c>
      <c r="B36" s="4" t="s">
        <v>365</v>
      </c>
    </row>
    <row r="37" spans="1:3">
      <c r="A37" s="4" t="s">
        <v>366</v>
      </c>
    </row>
    <row r="38" spans="1:3">
      <c r="A38" s="3" t="s">
        <v>332</v>
      </c>
    </row>
    <row r="39" spans="1:3">
      <c r="A39" s="4" t="s">
        <v>333</v>
      </c>
      <c r="B39" s="7" t="n">
        <v>7000000</v>
      </c>
      <c r="C39" s="7" t="n">
        <v>7000000</v>
      </c>
    </row>
    <row r="40" spans="1:3">
      <c r="A40" s="4" t="s">
        <v>367</v>
      </c>
      <c r="B40" s="4" t="s">
        <v>368</v>
      </c>
    </row>
    <row r="41" spans="1:3">
      <c r="A41" s="4" t="s">
        <v>369</v>
      </c>
      <c r="B41" s="4" t="s">
        <v>370</v>
      </c>
    </row>
    <row r="42" spans="1:3">
      <c r="A42" s="4" t="s">
        <v>371</v>
      </c>
      <c r="B42" s="4" t="s">
        <v>372</v>
      </c>
    </row>
    <row r="43" spans="1:3">
      <c r="A43" s="4" t="s">
        <v>373</v>
      </c>
      <c r="C43" s="4" t="s">
        <v>374</v>
      </c>
    </row>
    <row r="44" spans="1:3">
      <c r="A44" s="4" t="s">
        <v>375</v>
      </c>
    </row>
    <row r="45" spans="1:3">
      <c r="A45" s="3" t="s">
        <v>332</v>
      </c>
    </row>
    <row r="46" spans="1:3">
      <c r="A46" s="4" t="s">
        <v>376</v>
      </c>
      <c r="B46" s="7" t="n">
        <v>8000000</v>
      </c>
    </row>
    <row r="47" spans="1:3">
      <c r="A47" s="4" t="s">
        <v>377</v>
      </c>
    </row>
    <row r="48" spans="1:3">
      <c r="A48" s="3" t="s">
        <v>332</v>
      </c>
    </row>
    <row r="49" spans="1:3">
      <c r="A49" s="4" t="s">
        <v>367</v>
      </c>
      <c r="B49" s="4" t="s">
        <v>378</v>
      </c>
    </row>
    <row r="50" spans="1:3">
      <c r="A50" s="4" t="s">
        <v>369</v>
      </c>
      <c r="B50" s="4" t="s">
        <v>379</v>
      </c>
    </row>
    <row r="51" spans="1:3">
      <c r="A51" s="4" t="s">
        <v>371</v>
      </c>
      <c r="B51" s="4" t="s">
        <v>372</v>
      </c>
    </row>
    <row r="52" spans="1:3">
      <c r="A52" s="4" t="s">
        <v>380</v>
      </c>
    </row>
    <row r="53" spans="1:3">
      <c r="A53" s="3" t="s">
        <v>332</v>
      </c>
    </row>
    <row r="54" spans="1:3">
      <c r="A54" s="4" t="s">
        <v>367</v>
      </c>
      <c r="B54" s="4" t="s">
        <v>381</v>
      </c>
    </row>
    <row r="55" spans="1:3">
      <c r="A55" s="4" t="s">
        <v>369</v>
      </c>
      <c r="B55" s="4" t="s">
        <v>379</v>
      </c>
    </row>
    <row r="56" spans="1:3">
      <c r="A56" s="4" t="s">
        <v>371</v>
      </c>
      <c r="B56" s="4" t="s">
        <v>3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331</v>
      </c>
    </row>
    <row r="2" spans="1:2">
      <c r="A2" s="3" t="s">
        <v>332</v>
      </c>
    </row>
    <row r="3" spans="1:2">
      <c r="A3" s="4" t="s">
        <v>384</v>
      </c>
      <c r="B3" s="7" t="n">
        <v>7000</v>
      </c>
    </row>
    <row r="4" spans="1:2">
      <c r="A4" s="4" t="s">
        <v>385</v>
      </c>
      <c r="B4" s="5" t="n">
        <v>-700</v>
      </c>
    </row>
    <row r="5" spans="1:2">
      <c r="A5" s="4" t="s">
        <v>386</v>
      </c>
      <c r="B5" s="5" t="n">
        <v>6104</v>
      </c>
    </row>
    <row r="6" spans="1:2">
      <c r="A6" s="4" t="s">
        <v>387</v>
      </c>
    </row>
    <row r="7" spans="1:2">
      <c r="A7" s="3" t="s">
        <v>332</v>
      </c>
    </row>
    <row r="8" spans="1:2">
      <c r="A8" s="4" t="s">
        <v>384</v>
      </c>
      <c r="B8" s="5" t="n">
        <v>7000</v>
      </c>
    </row>
    <row r="9" spans="1:2">
      <c r="A9" s="4" t="s">
        <v>388</v>
      </c>
      <c r="B9" s="5" t="n">
        <v>-203</v>
      </c>
    </row>
    <row r="10" spans="1:2">
      <c r="A10" s="4" t="s">
        <v>385</v>
      </c>
      <c r="B10" s="5" t="n">
        <v>-700</v>
      </c>
    </row>
    <row r="11" spans="1:2">
      <c r="A11" s="4" t="s">
        <v>389</v>
      </c>
      <c r="B11" s="5" t="n">
        <v>7</v>
      </c>
    </row>
    <row r="12" spans="1:2">
      <c r="A12" s="4" t="s">
        <v>386</v>
      </c>
      <c r="B12" s="7" t="n">
        <v>61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331</v>
      </c>
    </row>
    <row r="2" spans="1:2">
      <c r="A2" s="3" t="s">
        <v>166</v>
      </c>
    </row>
    <row r="3" spans="1:2">
      <c r="A3" s="5" t="n">
        <v>2018</v>
      </c>
      <c r="B3" s="7" t="n">
        <v>700</v>
      </c>
    </row>
    <row r="4" spans="1:2">
      <c r="A4" s="5" t="n">
        <v>2019</v>
      </c>
      <c r="B4" s="5" t="n">
        <v>2800</v>
      </c>
    </row>
    <row r="5" spans="1:2">
      <c r="A5" s="5" t="n">
        <v>2020</v>
      </c>
      <c r="B5" s="5" t="n">
        <v>2800</v>
      </c>
    </row>
    <row r="6" spans="1:2">
      <c r="A6" s="5" t="n">
        <v>2021</v>
      </c>
      <c r="B6" s="5" t="n">
        <v>700</v>
      </c>
    </row>
    <row r="7" spans="1:2">
      <c r="A7" s="4" t="s">
        <v>384</v>
      </c>
      <c r="B7" s="7" t="n">
        <v>7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s>
  <sheetData>
    <row r="1" spans="1:7">
      <c r="A1" s="1" t="s">
        <v>391</v>
      </c>
      <c r="B1" s="2" t="s">
        <v>392</v>
      </c>
      <c r="C1" s="2" t="s">
        <v>393</v>
      </c>
      <c r="D1" s="2" t="s">
        <v>394</v>
      </c>
      <c r="E1" s="2" t="s">
        <v>2</v>
      </c>
      <c r="F1" s="2" t="s">
        <v>32</v>
      </c>
      <c r="G1" s="2" t="s">
        <v>65</v>
      </c>
    </row>
    <row r="2" spans="1:7">
      <c r="A2" s="3" t="s">
        <v>395</v>
      </c>
    </row>
    <row r="3" spans="1:7">
      <c r="A3" s="4" t="s">
        <v>396</v>
      </c>
      <c r="F3" s="7" t="n">
        <v>23832</v>
      </c>
    </row>
    <row r="4" spans="1:7">
      <c r="A4" s="4" t="s">
        <v>397</v>
      </c>
      <c r="E4" s="5" t="n">
        <v>1439301</v>
      </c>
    </row>
    <row r="5" spans="1:7">
      <c r="A5" s="4" t="s">
        <v>398</v>
      </c>
      <c r="E5" s="4" t="s">
        <v>399</v>
      </c>
    </row>
    <row r="6" spans="1:7">
      <c r="A6" s="4" t="s">
        <v>400</v>
      </c>
      <c r="E6" s="7" t="n">
        <v>2047</v>
      </c>
      <c r="F6" s="7" t="n">
        <v>3220</v>
      </c>
      <c r="G6" s="7" t="n">
        <v>999</v>
      </c>
    </row>
    <row r="7" spans="1:7">
      <c r="A7" s="4" t="s">
        <v>401</v>
      </c>
      <c r="E7" s="7" t="n">
        <v>4251</v>
      </c>
    </row>
    <row r="8" spans="1:7">
      <c r="A8" s="4" t="s">
        <v>402</v>
      </c>
      <c r="E8" s="4" t="s">
        <v>403</v>
      </c>
    </row>
    <row r="9" spans="1:7">
      <c r="A9" s="4" t="s">
        <v>404</v>
      </c>
    </row>
    <row r="10" spans="1:7">
      <c r="A10" s="3" t="s">
        <v>395</v>
      </c>
    </row>
    <row r="11" spans="1:7">
      <c r="A11" s="4" t="s">
        <v>405</v>
      </c>
      <c r="E11" s="4" t="s">
        <v>348</v>
      </c>
    </row>
    <row r="12" spans="1:7">
      <c r="A12" s="4" t="s">
        <v>406</v>
      </c>
      <c r="E12" s="4" t="s">
        <v>407</v>
      </c>
    </row>
    <row r="13" spans="1:7">
      <c r="A13" s="4" t="s">
        <v>408</v>
      </c>
    </row>
    <row r="14" spans="1:7">
      <c r="A14" s="3" t="s">
        <v>395</v>
      </c>
    </row>
    <row r="15" spans="1:7">
      <c r="A15" s="4" t="s">
        <v>409</v>
      </c>
      <c r="E15" s="5" t="n">
        <v>30847</v>
      </c>
    </row>
    <row r="16" spans="1:7">
      <c r="A16" s="4" t="s">
        <v>410</v>
      </c>
    </row>
    <row r="17" spans="1:7">
      <c r="A17" s="3" t="s">
        <v>395</v>
      </c>
    </row>
    <row r="18" spans="1:7">
      <c r="A18" s="4" t="s">
        <v>411</v>
      </c>
      <c r="D18" s="5" t="n">
        <v>700000</v>
      </c>
    </row>
    <row r="19" spans="1:7">
      <c r="A19" s="4" t="s">
        <v>412</v>
      </c>
    </row>
    <row r="20" spans="1:7">
      <c r="A20" s="3" t="s">
        <v>395</v>
      </c>
    </row>
    <row r="21" spans="1:7">
      <c r="A21" s="4" t="s">
        <v>405</v>
      </c>
      <c r="C21" s="4" t="s">
        <v>348</v>
      </c>
    </row>
    <row r="22" spans="1:7">
      <c r="A22" s="4" t="s">
        <v>406</v>
      </c>
      <c r="C22" s="4" t="s">
        <v>407</v>
      </c>
    </row>
    <row r="23" spans="1:7">
      <c r="A23" s="4" t="s">
        <v>413</v>
      </c>
    </row>
    <row r="24" spans="1:7">
      <c r="A24" s="3" t="s">
        <v>395</v>
      </c>
    </row>
    <row r="25" spans="1:7">
      <c r="A25" s="4" t="s">
        <v>100</v>
      </c>
      <c r="B25" s="5" t="n">
        <v>3450000</v>
      </c>
    </row>
    <row r="26" spans="1:7">
      <c r="A26" s="4" t="s">
        <v>414</v>
      </c>
      <c r="B26" s="8" t="n">
        <v>7.5</v>
      </c>
    </row>
    <row r="27" spans="1:7">
      <c r="A27" s="4" t="s">
        <v>396</v>
      </c>
      <c r="B27" s="7" t="n">
        <v>24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49"/>
    <col customWidth="1" max="5" min="5" width="4"/>
    <col customWidth="1" max="6" min="6" width="37"/>
    <col customWidth="1" max="7" min="7" width="26"/>
    <col customWidth="1" max="8" min="8" width="37"/>
    <col customWidth="1" max="9" min="9" width="26"/>
    <col customWidth="1" max="10" min="10" width="26"/>
  </cols>
  <sheetData>
    <row r="1" spans="1:10">
      <c r="A1" s="1" t="s">
        <v>415</v>
      </c>
      <c r="B1" s="2" t="s">
        <v>1</v>
      </c>
    </row>
    <row r="2" spans="1:10">
      <c r="B2" s="2" t="s">
        <v>416</v>
      </c>
      <c r="D2" s="2" t="s">
        <v>417</v>
      </c>
      <c r="F2" s="2" t="s">
        <v>418</v>
      </c>
      <c r="G2" s="2" t="s">
        <v>419</v>
      </c>
      <c r="H2" s="2" t="s">
        <v>420</v>
      </c>
      <c r="I2" s="2" t="s">
        <v>421</v>
      </c>
      <c r="J2" s="2" t="s">
        <v>422</v>
      </c>
    </row>
    <row r="3" spans="1:10">
      <c r="A3" s="3" t="s">
        <v>244</v>
      </c>
    </row>
    <row r="4" spans="1:10">
      <c r="A4" s="4" t="s">
        <v>423</v>
      </c>
      <c r="B4" s="5" t="n">
        <v>1910823</v>
      </c>
      <c r="F4" s="5" t="n">
        <v>1721472</v>
      </c>
      <c r="H4" s="5" t="n">
        <v>1484218</v>
      </c>
    </row>
    <row r="5" spans="1:10">
      <c r="A5" s="4" t="s">
        <v>409</v>
      </c>
      <c r="B5" s="5" t="n">
        <v>620950</v>
      </c>
      <c r="F5" s="5" t="n">
        <v>323794</v>
      </c>
      <c r="H5" s="5" t="n">
        <v>529288</v>
      </c>
    </row>
    <row r="6" spans="1:10">
      <c r="A6" s="4" t="s">
        <v>424</v>
      </c>
      <c r="B6" s="5" t="n">
        <v>-71006</v>
      </c>
      <c r="C6" s="4" t="s">
        <v>89</v>
      </c>
      <c r="F6" s="5" t="n">
        <v>-121292</v>
      </c>
      <c r="H6" s="5" t="n">
        <v>-270254</v>
      </c>
    </row>
    <row r="7" spans="1:10">
      <c r="A7" s="4" t="s">
        <v>425</v>
      </c>
      <c r="B7" s="5" t="n">
        <v>-120862</v>
      </c>
      <c r="F7" s="5" t="n">
        <v>-13151</v>
      </c>
      <c r="H7" s="5" t="n">
        <v>-21780</v>
      </c>
    </row>
    <row r="8" spans="1:10">
      <c r="A8" s="4" t="s">
        <v>426</v>
      </c>
      <c r="B8" s="5" t="n">
        <v>2339905</v>
      </c>
      <c r="F8" s="5" t="n">
        <v>1910823</v>
      </c>
      <c r="H8" s="5" t="n">
        <v>1721472</v>
      </c>
    </row>
    <row r="9" spans="1:10">
      <c r="A9" s="4" t="s">
        <v>397</v>
      </c>
      <c r="B9" s="5" t="n">
        <v>1439301</v>
      </c>
      <c r="D9" s="5" t="n">
        <v>1439301</v>
      </c>
    </row>
    <row r="10" spans="1:10">
      <c r="A10" s="4" t="s">
        <v>427</v>
      </c>
      <c r="B10" s="8" t="n">
        <v>7.32</v>
      </c>
      <c r="D10" s="9" t="n">
        <v>9.84</v>
      </c>
      <c r="F10" s="8" t="n">
        <v>6.95</v>
      </c>
      <c r="G10" s="9" t="n">
        <v>9.619999999999999</v>
      </c>
      <c r="H10" s="8" t="n">
        <v>4.2</v>
      </c>
      <c r="I10" s="9" t="n">
        <v>4.88</v>
      </c>
    </row>
    <row r="11" spans="1:10">
      <c r="A11" s="4" t="s">
        <v>428</v>
      </c>
      <c r="B11" s="10" t="n">
        <v>6.69</v>
      </c>
      <c r="D11" s="10" t="n">
        <v>8.69</v>
      </c>
      <c r="F11" s="10" t="n">
        <v>7.39</v>
      </c>
      <c r="G11" s="10" t="n">
        <v>9.789999999999999</v>
      </c>
      <c r="H11" s="10" t="n">
        <v>14.67</v>
      </c>
      <c r="I11" s="10" t="n">
        <v>18.73</v>
      </c>
    </row>
    <row r="12" spans="1:10">
      <c r="A12" s="4" t="s">
        <v>429</v>
      </c>
      <c r="B12" s="10" t="n">
        <v>2.86</v>
      </c>
      <c r="C12" s="4" t="s">
        <v>89</v>
      </c>
      <c r="D12" s="10" t="n">
        <v>3.72</v>
      </c>
      <c r="E12" s="4" t="s">
        <v>89</v>
      </c>
      <c r="F12" s="10" t="n">
        <v>2.77</v>
      </c>
      <c r="G12" s="10" t="n">
        <v>3.67</v>
      </c>
      <c r="H12" s="10" t="n">
        <v>3.65</v>
      </c>
      <c r="I12" s="10" t="n">
        <v>4.66</v>
      </c>
    </row>
    <row r="13" spans="1:10">
      <c r="A13" s="4" t="s">
        <v>430</v>
      </c>
      <c r="B13" s="10" t="n">
        <v>6.98</v>
      </c>
      <c r="D13" s="10" t="n">
        <v>9.06</v>
      </c>
      <c r="F13" s="10" t="n">
        <v>11.31</v>
      </c>
      <c r="G13" s="10" t="n">
        <v>14.98</v>
      </c>
      <c r="H13" s="10" t="n">
        <v>8.779999999999999</v>
      </c>
      <c r="I13" s="10" t="n">
        <v>11.21</v>
      </c>
    </row>
    <row r="14" spans="1:10">
      <c r="A14" s="4" t="s">
        <v>431</v>
      </c>
      <c r="B14" s="10" t="n">
        <v>7.41</v>
      </c>
      <c r="D14" s="9" t="n">
        <v>9.32</v>
      </c>
      <c r="F14" s="8" t="n">
        <v>7.32</v>
      </c>
      <c r="G14" s="9" t="n">
        <v>9.84</v>
      </c>
      <c r="H14" s="8" t="n">
        <v>6.95</v>
      </c>
      <c r="I14" s="9" t="n">
        <v>9.619999999999999</v>
      </c>
    </row>
    <row r="15" spans="1:10">
      <c r="A15" s="4" t="s">
        <v>432</v>
      </c>
      <c r="B15" s="8" t="n">
        <v>7.08</v>
      </c>
      <c r="D15" s="9" t="n">
        <v>7.08</v>
      </c>
      <c r="J15" s="9" t="n">
        <v>8.91</v>
      </c>
    </row>
    <row r="16" spans="1:10">
      <c r="A16" s="4" t="s">
        <v>433</v>
      </c>
      <c r="B16" s="7" t="n">
        <v>4464</v>
      </c>
      <c r="F16" s="7" t="n">
        <v>1880</v>
      </c>
      <c r="H16" s="7" t="n">
        <v>15551</v>
      </c>
    </row>
    <row r="17" spans="1:10">
      <c r="A17" s="4" t="s">
        <v>434</v>
      </c>
      <c r="B17" s="5" t="n">
        <v>108</v>
      </c>
      <c r="C17" s="4" t="s">
        <v>89</v>
      </c>
      <c r="F17" s="5" t="n">
        <v>568</v>
      </c>
      <c r="H17" s="5" t="n">
        <v>2426</v>
      </c>
    </row>
    <row r="18" spans="1:10">
      <c r="A18" s="4" t="s">
        <v>435</v>
      </c>
      <c r="B18" s="5" t="n">
        <v>159</v>
      </c>
      <c r="F18" s="7" t="n">
        <v>4464</v>
      </c>
      <c r="H18" s="7" t="n">
        <v>1880</v>
      </c>
    </row>
    <row r="19" spans="1:10">
      <c r="A19" s="4" t="s">
        <v>436</v>
      </c>
      <c r="B19" s="7" t="n">
        <v>159</v>
      </c>
      <c r="D19" s="11" t="n">
        <v>159</v>
      </c>
    </row>
    <row r="20" spans="1:10"/>
    <row r="21" spans="1:10">
      <c r="A21" s="4" t="s">
        <v>89</v>
      </c>
      <c r="B21" s="4" t="s">
        <v>108</v>
      </c>
    </row>
  </sheetData>
  <mergeCells count="6">
    <mergeCell ref="A1:A2"/>
    <mergeCell ref="B1:I1"/>
    <mergeCell ref="B2:C2"/>
    <mergeCell ref="D2:E2"/>
    <mergeCell ref="A20:J20"/>
    <mergeCell ref="B21:J2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37</v>
      </c>
      <c r="B1" s="2" t="s">
        <v>1</v>
      </c>
    </row>
    <row r="2" spans="1:3">
      <c r="B2" s="2" t="s">
        <v>2</v>
      </c>
      <c r="C2" s="2" t="s">
        <v>32</v>
      </c>
    </row>
    <row r="3" spans="1:3">
      <c r="A3" s="3" t="s">
        <v>244</v>
      </c>
    </row>
    <row r="4" spans="1:3">
      <c r="A4" s="4" t="s">
        <v>438</v>
      </c>
      <c r="B4" s="5" t="n">
        <v>63425</v>
      </c>
      <c r="C4" s="5" t="n">
        <v>47413</v>
      </c>
    </row>
    <row r="5" spans="1:3">
      <c r="A5" s="4" t="s">
        <v>439</v>
      </c>
      <c r="B5" s="5" t="n">
        <v>4405</v>
      </c>
      <c r="C5" s="5" t="n">
        <v>47841</v>
      </c>
    </row>
    <row r="6" spans="1:3">
      <c r="A6" s="4" t="s">
        <v>440</v>
      </c>
      <c r="B6" s="5" t="n">
        <v>7581</v>
      </c>
      <c r="C6" s="5" t="n">
        <v>7387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79"/>
    <col customWidth="1" max="2" min="2" width="30"/>
    <col customWidth="1" max="3" min="3" width="32"/>
    <col customWidth="1" max="4" min="4" width="30"/>
    <col customWidth="1" max="5" min="5" width="32"/>
    <col customWidth="1" max="6" min="6" width="30"/>
    <col customWidth="1" max="7" min="7" width="32"/>
    <col customWidth="1" max="8" min="8" width="30"/>
    <col customWidth="1" max="9" min="9" width="32"/>
  </cols>
  <sheetData>
    <row r="1" spans="1:9">
      <c r="A1" s="1" t="s">
        <v>441</v>
      </c>
      <c r="B1" s="2" t="s">
        <v>1</v>
      </c>
    </row>
    <row r="2" spans="1:9">
      <c r="B2" s="2" t="s">
        <v>442</v>
      </c>
      <c r="C2" s="2" t="s">
        <v>443</v>
      </c>
      <c r="D2" s="2" t="s">
        <v>444</v>
      </c>
      <c r="E2" s="2" t="s">
        <v>445</v>
      </c>
      <c r="F2" s="2" t="s">
        <v>446</v>
      </c>
      <c r="G2" s="2" t="s">
        <v>447</v>
      </c>
      <c r="H2" s="2" t="s">
        <v>448</v>
      </c>
      <c r="I2" s="2" t="s">
        <v>449</v>
      </c>
    </row>
    <row r="3" spans="1:9">
      <c r="A3" s="3" t="s">
        <v>395</v>
      </c>
    </row>
    <row r="4" spans="1:9">
      <c r="A4" s="4" t="s">
        <v>450</v>
      </c>
      <c r="B4" s="5" t="n">
        <v>2339905</v>
      </c>
      <c r="C4" s="5" t="n">
        <v>2339905</v>
      </c>
      <c r="D4" s="5" t="n">
        <v>1910823</v>
      </c>
      <c r="E4" s="5" t="n">
        <v>1910823</v>
      </c>
      <c r="F4" s="5" t="n">
        <v>1721472</v>
      </c>
      <c r="G4" s="5" t="n">
        <v>1721472</v>
      </c>
      <c r="H4" s="5" t="n">
        <v>1484218</v>
      </c>
      <c r="I4" s="5" t="n">
        <v>1484218</v>
      </c>
    </row>
    <row r="5" spans="1:9">
      <c r="A5" s="4" t="s">
        <v>451</v>
      </c>
      <c r="B5" s="4" t="s">
        <v>452</v>
      </c>
    </row>
    <row r="6" spans="1:9">
      <c r="A6" s="4" t="s">
        <v>453</v>
      </c>
      <c r="B6" s="8" t="n">
        <v>7.41</v>
      </c>
      <c r="C6" s="9" t="n">
        <v>9.32</v>
      </c>
      <c r="D6" s="8" t="n">
        <v>7.32</v>
      </c>
      <c r="E6" s="9" t="n">
        <v>9.84</v>
      </c>
      <c r="F6" s="8" t="n">
        <v>6.95</v>
      </c>
      <c r="G6" s="9" t="n">
        <v>9.619999999999999</v>
      </c>
      <c r="H6" s="8" t="n">
        <v>4.2</v>
      </c>
      <c r="I6" s="9" t="n">
        <v>4.88</v>
      </c>
    </row>
    <row r="7" spans="1:9">
      <c r="A7" s="4" t="s">
        <v>397</v>
      </c>
      <c r="B7" s="5" t="n">
        <v>1439301</v>
      </c>
      <c r="C7" s="5" t="n">
        <v>1439301</v>
      </c>
    </row>
    <row r="8" spans="1:9">
      <c r="A8" s="4" t="s">
        <v>454</v>
      </c>
      <c r="B8" s="8" t="n">
        <v>7.08</v>
      </c>
      <c r="C8" s="9" t="n">
        <v>8.91</v>
      </c>
    </row>
    <row r="9" spans="1:9">
      <c r="A9" s="4" t="s">
        <v>455</v>
      </c>
    </row>
    <row r="10" spans="1:9">
      <c r="A10" s="3" t="s">
        <v>395</v>
      </c>
    </row>
    <row r="11" spans="1:9">
      <c r="A11" s="4" t="s">
        <v>456</v>
      </c>
      <c r="B11" s="10" t="n">
        <v>2.12</v>
      </c>
    </row>
    <row r="12" spans="1:9">
      <c r="A12" s="4" t="s">
        <v>457</v>
      </c>
      <c r="B12" s="8" t="n">
        <v>2.95</v>
      </c>
    </row>
    <row r="13" spans="1:9">
      <c r="A13" s="4" t="s">
        <v>450</v>
      </c>
      <c r="B13" s="5" t="n">
        <v>227725</v>
      </c>
      <c r="C13" s="5" t="n">
        <v>227725</v>
      </c>
    </row>
    <row r="14" spans="1:9">
      <c r="A14" s="4" t="s">
        <v>451</v>
      </c>
      <c r="B14" s="4" t="s">
        <v>458</v>
      </c>
    </row>
    <row r="15" spans="1:9">
      <c r="A15" s="4" t="s">
        <v>453</v>
      </c>
      <c r="B15" s="8" t="n">
        <v>2.13</v>
      </c>
      <c r="C15" s="9" t="n">
        <v>2.67</v>
      </c>
    </row>
    <row r="16" spans="1:9">
      <c r="A16" s="4" t="s">
        <v>397</v>
      </c>
      <c r="B16" s="5" t="n">
        <v>226675</v>
      </c>
      <c r="C16" s="5" t="n">
        <v>226675</v>
      </c>
    </row>
    <row r="17" spans="1:9">
      <c r="A17" s="4" t="s">
        <v>454</v>
      </c>
      <c r="B17" s="8" t="n">
        <v>2.12</v>
      </c>
      <c r="C17" s="9" t="n">
        <v>2.67</v>
      </c>
    </row>
    <row r="18" spans="1:9">
      <c r="A18" s="4" t="s">
        <v>459</v>
      </c>
    </row>
    <row r="19" spans="1:9">
      <c r="A19" s="3" t="s">
        <v>395</v>
      </c>
    </row>
    <row r="20" spans="1:9">
      <c r="A20" s="4" t="s">
        <v>456</v>
      </c>
      <c r="B20" s="10" t="n">
        <v>2.96</v>
      </c>
    </row>
    <row r="21" spans="1:9">
      <c r="A21" s="4" t="s">
        <v>457</v>
      </c>
      <c r="B21" s="8" t="n">
        <v>3.04</v>
      </c>
    </row>
    <row r="22" spans="1:9">
      <c r="A22" s="4" t="s">
        <v>450</v>
      </c>
      <c r="B22" s="5" t="n">
        <v>514021</v>
      </c>
      <c r="C22" s="5" t="n">
        <v>514021</v>
      </c>
    </row>
    <row r="23" spans="1:9">
      <c r="A23" s="4" t="s">
        <v>451</v>
      </c>
      <c r="B23" s="4" t="s">
        <v>460</v>
      </c>
    </row>
    <row r="24" spans="1:9">
      <c r="A24" s="4" t="s">
        <v>453</v>
      </c>
      <c r="B24" s="8" t="n">
        <v>2.97</v>
      </c>
      <c r="C24" s="9" t="n">
        <v>3.74</v>
      </c>
    </row>
    <row r="25" spans="1:9">
      <c r="A25" s="4" t="s">
        <v>397</v>
      </c>
      <c r="B25" s="5" t="n">
        <v>514021</v>
      </c>
      <c r="C25" s="5" t="n">
        <v>514021</v>
      </c>
    </row>
    <row r="26" spans="1:9">
      <c r="A26" s="4" t="s">
        <v>454</v>
      </c>
      <c r="B26" s="8" t="n">
        <v>2.97</v>
      </c>
      <c r="C26" s="9" t="n">
        <v>3.74</v>
      </c>
    </row>
    <row r="27" spans="1:9">
      <c r="A27" s="4" t="s">
        <v>461</v>
      </c>
    </row>
    <row r="28" spans="1:9">
      <c r="A28" s="3" t="s">
        <v>395</v>
      </c>
    </row>
    <row r="29" spans="1:9">
      <c r="A29" s="4" t="s">
        <v>456</v>
      </c>
      <c r="B29" s="10" t="n">
        <v>3.05</v>
      </c>
    </row>
    <row r="30" spans="1:9">
      <c r="A30" s="4" t="s">
        <v>457</v>
      </c>
      <c r="B30" s="8" t="n">
        <v>7.44</v>
      </c>
    </row>
    <row r="31" spans="1:9">
      <c r="A31" s="4" t="s">
        <v>450</v>
      </c>
      <c r="B31" s="5" t="n">
        <v>273400</v>
      </c>
      <c r="C31" s="5" t="n">
        <v>273400</v>
      </c>
    </row>
    <row r="32" spans="1:9">
      <c r="A32" s="4" t="s">
        <v>451</v>
      </c>
      <c r="B32" s="4" t="s">
        <v>462</v>
      </c>
    </row>
    <row r="33" spans="1:9">
      <c r="A33" s="4" t="s">
        <v>453</v>
      </c>
      <c r="B33" s="8" t="n">
        <v>4.18</v>
      </c>
      <c r="C33" s="9" t="n">
        <v>5.25</v>
      </c>
    </row>
    <row r="34" spans="1:9">
      <c r="A34" s="4" t="s">
        <v>397</v>
      </c>
      <c r="B34" s="5" t="n">
        <v>30515</v>
      </c>
      <c r="C34" s="5" t="n">
        <v>30515</v>
      </c>
    </row>
    <row r="35" spans="1:9">
      <c r="A35" s="4" t="s">
        <v>454</v>
      </c>
      <c r="B35" s="8" t="n">
        <v>6.94</v>
      </c>
      <c r="C35" s="9" t="n">
        <v>8.73</v>
      </c>
    </row>
    <row r="36" spans="1:9">
      <c r="A36" s="4" t="s">
        <v>463</v>
      </c>
    </row>
    <row r="37" spans="1:9">
      <c r="A37" s="3" t="s">
        <v>395</v>
      </c>
    </row>
    <row r="38" spans="1:9">
      <c r="A38" s="4" t="s">
        <v>456</v>
      </c>
      <c r="B38" s="10" t="n">
        <v>7.45</v>
      </c>
    </row>
    <row r="39" spans="1:9">
      <c r="A39" s="4" t="s">
        <v>457</v>
      </c>
      <c r="B39" s="8" t="n">
        <v>7.73</v>
      </c>
    </row>
    <row r="40" spans="1:9">
      <c r="A40" s="4" t="s">
        <v>450</v>
      </c>
      <c r="B40" s="5" t="n">
        <v>310825</v>
      </c>
      <c r="C40" s="5" t="n">
        <v>310825</v>
      </c>
    </row>
    <row r="41" spans="1:9">
      <c r="A41" s="4" t="s">
        <v>451</v>
      </c>
      <c r="B41" s="4" t="s">
        <v>464</v>
      </c>
    </row>
    <row r="42" spans="1:9">
      <c r="A42" s="4" t="s">
        <v>453</v>
      </c>
      <c r="B42" s="8" t="n">
        <v>7.57</v>
      </c>
      <c r="C42" s="9" t="n">
        <v>9.52</v>
      </c>
    </row>
    <row r="43" spans="1:9">
      <c r="A43" s="4" t="s">
        <v>397</v>
      </c>
      <c r="B43" s="5" t="n">
        <v>158605</v>
      </c>
      <c r="C43" s="5" t="n">
        <v>158605</v>
      </c>
    </row>
    <row r="44" spans="1:9">
      <c r="A44" s="4" t="s">
        <v>454</v>
      </c>
      <c r="B44" s="8" t="n">
        <v>7.58</v>
      </c>
      <c r="C44" s="9" t="n">
        <v>9.529999999999999</v>
      </c>
    </row>
    <row r="45" spans="1:9">
      <c r="A45" s="4" t="s">
        <v>465</v>
      </c>
    </row>
    <row r="46" spans="1:9">
      <c r="A46" s="3" t="s">
        <v>395</v>
      </c>
    </row>
    <row r="47" spans="1:9">
      <c r="A47" s="4" t="s">
        <v>456</v>
      </c>
      <c r="B47" s="10" t="n">
        <v>7.74</v>
      </c>
    </row>
    <row r="48" spans="1:9">
      <c r="A48" s="4" t="s">
        <v>457</v>
      </c>
      <c r="B48" s="8" t="n">
        <v>8.49</v>
      </c>
    </row>
    <row r="49" spans="1:9">
      <c r="A49" s="4" t="s">
        <v>450</v>
      </c>
      <c r="B49" s="5" t="n">
        <v>458936</v>
      </c>
      <c r="C49" s="5" t="n">
        <v>458936</v>
      </c>
    </row>
    <row r="50" spans="1:9">
      <c r="A50" s="4" t="s">
        <v>451</v>
      </c>
      <c r="B50" s="4" t="s">
        <v>466</v>
      </c>
    </row>
    <row r="51" spans="1:9">
      <c r="A51" s="4" t="s">
        <v>453</v>
      </c>
      <c r="B51" s="8" t="n">
        <v>8.32</v>
      </c>
      <c r="C51" s="9" t="n">
        <v>10.46</v>
      </c>
    </row>
    <row r="52" spans="1:9">
      <c r="A52" s="4" t="s">
        <v>397</v>
      </c>
      <c r="B52" s="5" t="n">
        <v>52106</v>
      </c>
      <c r="C52" s="5" t="n">
        <v>52106</v>
      </c>
    </row>
    <row r="53" spans="1:9">
      <c r="A53" s="4" t="s">
        <v>454</v>
      </c>
      <c r="B53" s="8" t="n">
        <v>7.82</v>
      </c>
      <c r="C53" s="9" t="n">
        <v>9.84</v>
      </c>
    </row>
    <row r="54" spans="1:9">
      <c r="A54" s="4" t="s">
        <v>467</v>
      </c>
    </row>
    <row r="55" spans="1:9">
      <c r="A55" s="3" t="s">
        <v>395</v>
      </c>
    </row>
    <row r="56" spans="1:9">
      <c r="A56" s="4" t="s">
        <v>456</v>
      </c>
      <c r="B56" s="10" t="n">
        <v>8.5</v>
      </c>
    </row>
    <row r="57" spans="1:9">
      <c r="A57" s="4" t="s">
        <v>457</v>
      </c>
      <c r="B57" s="8" t="n">
        <v>17.7</v>
      </c>
    </row>
    <row r="58" spans="1:9">
      <c r="A58" s="4" t="s">
        <v>450</v>
      </c>
      <c r="B58" s="5" t="n">
        <v>226608</v>
      </c>
      <c r="C58" s="5" t="n">
        <v>226608</v>
      </c>
    </row>
    <row r="59" spans="1:9">
      <c r="A59" s="4" t="s">
        <v>451</v>
      </c>
      <c r="B59" s="4" t="s">
        <v>468</v>
      </c>
    </row>
    <row r="60" spans="1:9">
      <c r="A60" s="4" t="s">
        <v>453</v>
      </c>
      <c r="B60" s="8" t="n">
        <v>9.630000000000001</v>
      </c>
      <c r="C60" s="9" t="n">
        <v>12.11</v>
      </c>
    </row>
    <row r="61" spans="1:9">
      <c r="A61" s="4" t="s">
        <v>397</v>
      </c>
      <c r="B61" s="5" t="n">
        <v>210494</v>
      </c>
      <c r="C61" s="5" t="n">
        <v>210494</v>
      </c>
    </row>
    <row r="62" spans="1:9">
      <c r="A62" s="4" t="s">
        <v>454</v>
      </c>
      <c r="B62" s="8" t="n">
        <v>9.390000000000001</v>
      </c>
      <c r="C62" s="9" t="n">
        <v>11.81</v>
      </c>
    </row>
    <row r="63" spans="1:9">
      <c r="A63" s="4" t="s">
        <v>469</v>
      </c>
    </row>
    <row r="64" spans="1:9">
      <c r="A64" s="3" t="s">
        <v>395</v>
      </c>
    </row>
    <row r="65" spans="1:9">
      <c r="A65" s="4" t="s">
        <v>456</v>
      </c>
      <c r="B65" s="10" t="n">
        <v>17.71</v>
      </c>
    </row>
    <row r="66" spans="1:9">
      <c r="A66" s="4" t="s">
        <v>457</v>
      </c>
      <c r="B66" s="8" t="n">
        <v>21.82</v>
      </c>
    </row>
    <row r="67" spans="1:9">
      <c r="A67" s="4" t="s">
        <v>450</v>
      </c>
      <c r="B67" s="5" t="n">
        <v>328390</v>
      </c>
      <c r="C67" s="5" t="n">
        <v>328390</v>
      </c>
    </row>
    <row r="68" spans="1:9">
      <c r="A68" s="4" t="s">
        <v>451</v>
      </c>
      <c r="B68" s="4" t="s">
        <v>470</v>
      </c>
    </row>
    <row r="69" spans="1:9">
      <c r="A69" s="4" t="s">
        <v>453</v>
      </c>
      <c r="B69" s="8" t="n">
        <v>17.77</v>
      </c>
      <c r="C69" s="9" t="n">
        <v>22.34</v>
      </c>
    </row>
    <row r="70" spans="1:9">
      <c r="A70" s="4" t="s">
        <v>397</v>
      </c>
      <c r="B70" s="5" t="n">
        <v>246885</v>
      </c>
      <c r="C70" s="5" t="n">
        <v>246885</v>
      </c>
    </row>
    <row r="71" spans="1:9">
      <c r="A71" s="4" t="s">
        <v>454</v>
      </c>
      <c r="B71" s="8" t="n">
        <v>17.77</v>
      </c>
      <c r="C71" s="9" t="n">
        <v>22.34</v>
      </c>
    </row>
  </sheetData>
  <mergeCells count="4">
    <mergeCell ref="A1:A2"/>
    <mergeCell ref="D1:E1"/>
    <mergeCell ref="F1:G1"/>
    <mergeCell ref="H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23"/>
    <col customWidth="1" max="5" min="5" width="36"/>
    <col customWidth="1" max="6" min="6" width="29"/>
    <col customWidth="1" max="7" min="7" width="55"/>
    <col customWidth="1" max="8" min="8" width="4"/>
  </cols>
  <sheetData>
    <row r="1" spans="1:8">
      <c r="A1" s="1" t="s">
        <v>83</v>
      </c>
      <c r="B1" s="2" t="s">
        <v>84</v>
      </c>
      <c r="D1" s="2" t="s">
        <v>85</v>
      </c>
      <c r="E1" s="2" t="s">
        <v>86</v>
      </c>
      <c r="F1" s="2" t="s">
        <v>87</v>
      </c>
      <c r="G1" s="2" t="s">
        <v>88</v>
      </c>
      <c r="H1" s="2" t="s">
        <v>89</v>
      </c>
    </row>
    <row r="2" spans="1:8">
      <c r="A2" s="4" t="s">
        <v>90</v>
      </c>
      <c r="B2" s="7" t="n">
        <v>72779</v>
      </c>
      <c r="D2" s="7" t="n">
        <v>147157</v>
      </c>
      <c r="E2" s="7" t="n">
        <v>30346</v>
      </c>
      <c r="F2" s="7" t="n">
        <v>-103734</v>
      </c>
      <c r="G2" s="7" t="n">
        <v>-990</v>
      </c>
    </row>
    <row r="3" spans="1:8">
      <c r="A3" s="4" t="s">
        <v>91</v>
      </c>
      <c r="D3" s="5" t="n">
        <v>14181333</v>
      </c>
    </row>
    <row r="4" spans="1:8">
      <c r="A4" s="4" t="s">
        <v>92</v>
      </c>
      <c r="B4" s="5" t="n">
        <v>-15752</v>
      </c>
      <c r="F4" s="5" t="n">
        <v>-15752</v>
      </c>
    </row>
    <row r="5" spans="1:8">
      <c r="A5" s="4" t="s">
        <v>93</v>
      </c>
      <c r="B5" s="5" t="n">
        <v>2077</v>
      </c>
      <c r="E5" s="5" t="n">
        <v>2077</v>
      </c>
    </row>
    <row r="6" spans="1:8">
      <c r="A6" s="4" t="s">
        <v>94</v>
      </c>
      <c r="B6" s="7" t="n">
        <v>278</v>
      </c>
      <c r="D6" s="7" t="n">
        <v>1477</v>
      </c>
      <c r="E6" s="5" t="n">
        <v>-992</v>
      </c>
      <c r="F6" s="5" t="n">
        <v>-207</v>
      </c>
    </row>
    <row r="7" spans="1:8">
      <c r="A7" s="4" t="s">
        <v>95</v>
      </c>
      <c r="B7" s="5" t="n">
        <v>270254</v>
      </c>
      <c r="D7" s="5" t="n">
        <v>204003</v>
      </c>
    </row>
    <row r="8" spans="1:8">
      <c r="A8" s="4" t="s">
        <v>96</v>
      </c>
      <c r="B8" s="7" t="n">
        <v>1652</v>
      </c>
      <c r="E8" s="5" t="n">
        <v>1652</v>
      </c>
    </row>
    <row r="9" spans="1:8">
      <c r="A9" s="4" t="s">
        <v>97</v>
      </c>
      <c r="B9" s="5" t="n">
        <v>61034</v>
      </c>
      <c r="D9" s="7" t="n">
        <v>148634</v>
      </c>
      <c r="E9" s="5" t="n">
        <v>33083</v>
      </c>
      <c r="F9" s="5" t="n">
        <v>-119693</v>
      </c>
      <c r="G9" s="5" t="n">
        <v>-990</v>
      </c>
    </row>
    <row r="10" spans="1:8">
      <c r="A10" s="4" t="s">
        <v>98</v>
      </c>
      <c r="D10" s="5" t="n">
        <v>14385336</v>
      </c>
    </row>
    <row r="11" spans="1:8">
      <c r="A11" s="4" t="s">
        <v>92</v>
      </c>
      <c r="B11" s="5" t="n">
        <v>-22997</v>
      </c>
      <c r="F11" s="5" t="n">
        <v>-22997</v>
      </c>
    </row>
    <row r="12" spans="1:8">
      <c r="A12" s="4" t="s">
        <v>99</v>
      </c>
      <c r="B12" s="5" t="n">
        <v>23832</v>
      </c>
      <c r="D12" s="7" t="n">
        <v>23832</v>
      </c>
    </row>
    <row r="13" spans="1:8">
      <c r="A13" s="4" t="s">
        <v>100</v>
      </c>
      <c r="D13" s="5" t="n">
        <v>3450000</v>
      </c>
    </row>
    <row r="14" spans="1:8">
      <c r="A14" s="4" t="s">
        <v>93</v>
      </c>
      <c r="B14" s="5" t="n">
        <v>2186</v>
      </c>
      <c r="E14" s="5" t="n">
        <v>2186</v>
      </c>
    </row>
    <row r="15" spans="1:8">
      <c r="A15" s="4" t="s">
        <v>94</v>
      </c>
      <c r="B15" s="7" t="n">
        <v>132</v>
      </c>
      <c r="D15" s="7" t="n">
        <v>780</v>
      </c>
      <c r="E15" s="5" t="n">
        <v>-657</v>
      </c>
      <c r="F15" s="5" t="n">
        <v>9</v>
      </c>
    </row>
    <row r="16" spans="1:8">
      <c r="A16" s="4" t="s">
        <v>95</v>
      </c>
      <c r="B16" s="5" t="n">
        <v>121292</v>
      </c>
      <c r="D16" s="5" t="n">
        <v>95254</v>
      </c>
    </row>
    <row r="17" spans="1:8">
      <c r="A17" s="4" t="s">
        <v>96</v>
      </c>
      <c r="B17" s="7" t="n">
        <v>-286</v>
      </c>
      <c r="E17" s="5" t="n">
        <v>-286</v>
      </c>
    </row>
    <row r="18" spans="1:8">
      <c r="A18" s="4" t="s">
        <v>101</v>
      </c>
      <c r="B18" s="5" t="n">
        <v>63901</v>
      </c>
      <c r="D18" s="7" t="n">
        <v>173246</v>
      </c>
      <c r="E18" s="5" t="n">
        <v>34326</v>
      </c>
      <c r="F18" s="5" t="n">
        <v>-142681</v>
      </c>
      <c r="G18" s="5" t="n">
        <v>-990</v>
      </c>
    </row>
    <row r="19" spans="1:8">
      <c r="A19" s="4" t="s">
        <v>102</v>
      </c>
      <c r="D19" s="5" t="n">
        <v>17930590</v>
      </c>
    </row>
    <row r="20" spans="1:8">
      <c r="A20" s="4" t="s">
        <v>92</v>
      </c>
      <c r="B20" s="5" t="n">
        <v>-30704</v>
      </c>
      <c r="F20" s="5" t="n">
        <v>-30704</v>
      </c>
    </row>
    <row r="21" spans="1:8">
      <c r="A21" s="4" t="s">
        <v>93</v>
      </c>
      <c r="B21" s="5" t="n">
        <v>2460</v>
      </c>
      <c r="E21" s="5" t="n">
        <v>2460</v>
      </c>
    </row>
    <row r="22" spans="1:8">
      <c r="A22" s="4" t="s">
        <v>94</v>
      </c>
      <c r="B22" s="7" t="n">
        <v>177</v>
      </c>
      <c r="D22" s="7" t="n">
        <v>595</v>
      </c>
      <c r="E22" s="5" t="n">
        <v>-415</v>
      </c>
      <c r="F22" s="5" t="n">
        <v>-3</v>
      </c>
    </row>
    <row r="23" spans="1:8">
      <c r="A23" s="4" t="s">
        <v>95</v>
      </c>
      <c r="B23" s="5" t="n">
        <v>71006</v>
      </c>
      <c r="C23" s="4" t="s">
        <v>103</v>
      </c>
      <c r="D23" s="5" t="n">
        <v>67830</v>
      </c>
    </row>
    <row r="24" spans="1:8">
      <c r="A24" s="4" t="s">
        <v>104</v>
      </c>
      <c r="B24" s="7" t="n">
        <v>100</v>
      </c>
      <c r="E24" s="5" t="n">
        <v>100</v>
      </c>
    </row>
    <row r="25" spans="1:8">
      <c r="A25" s="4" t="s">
        <v>105</v>
      </c>
      <c r="B25" s="7" t="n">
        <v>35934</v>
      </c>
      <c r="D25" s="7" t="n">
        <v>173841</v>
      </c>
      <c r="E25" s="7" t="n">
        <v>36471</v>
      </c>
      <c r="F25" s="7" t="n">
        <v>-173388</v>
      </c>
      <c r="G25" s="7" t="n">
        <v>-990</v>
      </c>
    </row>
    <row r="26" spans="1:8">
      <c r="A26" s="4" t="s">
        <v>106</v>
      </c>
      <c r="D26" s="5" t="n">
        <v>17998420</v>
      </c>
    </row>
    <row r="27" spans="1:8"/>
    <row r="28" spans="1:8">
      <c r="A28" s="4" t="s">
        <v>89</v>
      </c>
      <c r="B28" s="4" t="s">
        <v>107</v>
      </c>
    </row>
    <row r="29" spans="1:8">
      <c r="A29" s="4" t="s">
        <v>103</v>
      </c>
      <c r="B29" s="4" t="s">
        <v>108</v>
      </c>
    </row>
  </sheetData>
  <mergeCells count="29">
    <mergeCell ref="B1:C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A27:H27"/>
    <mergeCell ref="B28:H28"/>
    <mergeCell ref="B29:H2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30"/>
    <col customWidth="1" max="3" min="3" width="32"/>
    <col customWidth="1" max="4" min="4" width="30"/>
    <col customWidth="1" max="5" min="5" width="32"/>
    <col customWidth="1" max="6" min="6" width="30"/>
  </cols>
  <sheetData>
    <row r="1" spans="1:6">
      <c r="A1" s="1" t="s">
        <v>471</v>
      </c>
      <c r="B1" s="2" t="s">
        <v>1</v>
      </c>
    </row>
    <row r="2" spans="1:6">
      <c r="B2" s="2" t="s">
        <v>442</v>
      </c>
      <c r="C2" s="2" t="s">
        <v>443</v>
      </c>
      <c r="D2" s="2" t="s">
        <v>444</v>
      </c>
      <c r="E2" s="2" t="s">
        <v>445</v>
      </c>
      <c r="F2" s="2" t="s">
        <v>446</v>
      </c>
    </row>
    <row r="3" spans="1:6">
      <c r="A3" s="3" t="s">
        <v>472</v>
      </c>
    </row>
    <row r="4" spans="1:6">
      <c r="A4" s="4" t="s">
        <v>473</v>
      </c>
      <c r="B4" s="5" t="n">
        <v>618811</v>
      </c>
      <c r="C4" s="5" t="n">
        <v>618811</v>
      </c>
    </row>
    <row r="5" spans="1:6">
      <c r="A5" s="4" t="s">
        <v>409</v>
      </c>
      <c r="B5" s="5" t="n">
        <v>620950</v>
      </c>
      <c r="C5" s="5" t="n">
        <v>620950</v>
      </c>
      <c r="D5" s="5" t="n">
        <v>323794</v>
      </c>
      <c r="E5" s="5" t="n">
        <v>323794</v>
      </c>
      <c r="F5" s="5" t="n">
        <v>529288</v>
      </c>
    </row>
    <row r="6" spans="1:6">
      <c r="A6" s="4" t="s">
        <v>474</v>
      </c>
      <c r="B6" s="5" t="n">
        <v>-274580</v>
      </c>
      <c r="C6" s="5" t="n">
        <v>-274580</v>
      </c>
    </row>
    <row r="7" spans="1:6">
      <c r="A7" s="4" t="s">
        <v>475</v>
      </c>
      <c r="B7" s="5" t="n">
        <v>-64577</v>
      </c>
      <c r="C7" s="5" t="n">
        <v>-64577</v>
      </c>
    </row>
    <row r="8" spans="1:6">
      <c r="A8" s="4" t="s">
        <v>476</v>
      </c>
      <c r="B8" s="5" t="n">
        <v>900604</v>
      </c>
      <c r="C8" s="5" t="n">
        <v>900604</v>
      </c>
      <c r="D8" s="5" t="n">
        <v>618811</v>
      </c>
      <c r="E8" s="5" t="n">
        <v>618811</v>
      </c>
    </row>
    <row r="9" spans="1:6">
      <c r="A9" s="4" t="s">
        <v>477</v>
      </c>
      <c r="B9" s="8" t="n">
        <v>7.13</v>
      </c>
      <c r="C9" s="9" t="n">
        <v>9.58</v>
      </c>
    </row>
    <row r="10" spans="1:6">
      <c r="A10" s="4" t="s">
        <v>478</v>
      </c>
      <c r="B10" s="10" t="n">
        <v>5.02</v>
      </c>
      <c r="C10" s="10" t="n">
        <v>6.51</v>
      </c>
      <c r="D10" s="8" t="n">
        <v>4.94</v>
      </c>
      <c r="F10" s="8" t="n">
        <v>9.83</v>
      </c>
    </row>
    <row r="11" spans="1:6">
      <c r="A11" s="4" t="s">
        <v>479</v>
      </c>
      <c r="B11" s="10" t="n">
        <v>7.45</v>
      </c>
      <c r="C11" s="10" t="n">
        <v>9.68</v>
      </c>
    </row>
    <row r="12" spans="1:6">
      <c r="A12" s="4" t="s">
        <v>480</v>
      </c>
      <c r="B12" s="10" t="n">
        <v>5.74</v>
      </c>
      <c r="C12" s="10" t="n">
        <v>7.46</v>
      </c>
    </row>
    <row r="13" spans="1:6">
      <c r="A13" s="4" t="s">
        <v>481</v>
      </c>
      <c r="B13" s="8" t="n">
        <v>5.66</v>
      </c>
      <c r="C13" s="9" t="n">
        <v>7.12</v>
      </c>
      <c r="D13" s="8" t="n">
        <v>7.13</v>
      </c>
      <c r="E13" s="9" t="n">
        <v>9.58</v>
      </c>
    </row>
  </sheetData>
  <mergeCells count="2">
    <mergeCell ref="A1:A2"/>
    <mergeCell ref="B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25"/>
    <col customWidth="1" max="3" min="3" width="26"/>
    <col customWidth="1" max="4" min="4" width="25"/>
    <col customWidth="1" max="5" min="5" width="25"/>
  </cols>
  <sheetData>
    <row r="1" spans="1:5">
      <c r="A1" s="1" t="s">
        <v>482</v>
      </c>
      <c r="B1" s="2" t="s">
        <v>1</v>
      </c>
    </row>
    <row r="2" spans="1:5">
      <c r="B2" s="2" t="s">
        <v>483</v>
      </c>
      <c r="C2" s="2" t="s">
        <v>422</v>
      </c>
      <c r="D2" s="2" t="s">
        <v>484</v>
      </c>
      <c r="E2" s="2" t="s">
        <v>485</v>
      </c>
    </row>
    <row r="3" spans="1:5">
      <c r="A3" s="3" t="s">
        <v>486</v>
      </c>
    </row>
    <row r="4" spans="1:5">
      <c r="A4" s="4" t="s">
        <v>487</v>
      </c>
      <c r="B4" s="4" t="s">
        <v>488</v>
      </c>
      <c r="C4" s="4" t="s">
        <v>488</v>
      </c>
      <c r="D4" s="4" t="s">
        <v>489</v>
      </c>
      <c r="E4" s="4" t="s">
        <v>490</v>
      </c>
    </row>
    <row r="5" spans="1:5">
      <c r="A5" s="4" t="s">
        <v>491</v>
      </c>
      <c r="B5" s="4" t="s">
        <v>492</v>
      </c>
      <c r="C5" s="4" t="s">
        <v>492</v>
      </c>
      <c r="D5" s="4" t="s">
        <v>493</v>
      </c>
      <c r="E5" s="4" t="s">
        <v>493</v>
      </c>
    </row>
    <row r="6" spans="1:5">
      <c r="A6" s="4" t="s">
        <v>494</v>
      </c>
      <c r="B6" s="4" t="s">
        <v>495</v>
      </c>
      <c r="C6" s="4" t="s">
        <v>495</v>
      </c>
      <c r="D6" s="4" t="s">
        <v>496</v>
      </c>
      <c r="E6" s="4" t="s">
        <v>497</v>
      </c>
    </row>
    <row r="7" spans="1:5">
      <c r="A7" s="4" t="s">
        <v>498</v>
      </c>
      <c r="B7" s="4" t="s">
        <v>499</v>
      </c>
      <c r="C7" s="4" t="s">
        <v>499</v>
      </c>
      <c r="D7" s="4" t="s">
        <v>499</v>
      </c>
      <c r="E7" s="4" t="s">
        <v>499</v>
      </c>
    </row>
    <row r="8" spans="1:5">
      <c r="A8" s="4" t="s">
        <v>500</v>
      </c>
      <c r="B8" s="8" t="n">
        <v>5.02</v>
      </c>
      <c r="C8" s="9" t="n">
        <v>6.51</v>
      </c>
      <c r="D8" s="8" t="n">
        <v>4.94</v>
      </c>
      <c r="E8" s="8" t="n">
        <v>9.83</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2</v>
      </c>
      <c r="D2" s="2" t="s">
        <v>65</v>
      </c>
    </row>
    <row r="3" spans="1:4">
      <c r="A3" s="3" t="s">
        <v>395</v>
      </c>
    </row>
    <row r="4" spans="1:4">
      <c r="A4" s="4" t="s">
        <v>114</v>
      </c>
      <c r="B4" s="7" t="n">
        <v>2236</v>
      </c>
      <c r="C4" s="7" t="n">
        <v>2161</v>
      </c>
      <c r="D4" s="7" t="n">
        <v>3729</v>
      </c>
    </row>
    <row r="5" spans="1:4">
      <c r="A5" s="4" t="s">
        <v>502</v>
      </c>
    </row>
    <row r="6" spans="1:4">
      <c r="A6" s="3" t="s">
        <v>395</v>
      </c>
    </row>
    <row r="7" spans="1:4">
      <c r="A7" s="4" t="s">
        <v>114</v>
      </c>
      <c r="B7" s="5" t="n">
        <v>985</v>
      </c>
      <c r="C7" s="5" t="n">
        <v>874</v>
      </c>
      <c r="D7" s="5" t="n">
        <v>624</v>
      </c>
    </row>
    <row r="8" spans="1:4">
      <c r="A8" s="4" t="s">
        <v>503</v>
      </c>
    </row>
    <row r="9" spans="1:4">
      <c r="A9" s="3" t="s">
        <v>395</v>
      </c>
    </row>
    <row r="10" spans="1:4">
      <c r="A10" s="4" t="s">
        <v>114</v>
      </c>
      <c r="B10" s="7" t="n">
        <v>1251</v>
      </c>
      <c r="C10" s="7" t="n">
        <v>1287</v>
      </c>
      <c r="D10" s="7" t="n">
        <v>310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21"/>
    <col customWidth="1" max="5" min="5" width="17"/>
  </cols>
  <sheetData>
    <row r="1" spans="1:5">
      <c r="A1" s="1" t="s">
        <v>504</v>
      </c>
      <c r="B1" s="2" t="s">
        <v>1</v>
      </c>
    </row>
    <row r="2" spans="1:5">
      <c r="B2" s="2" t="s">
        <v>331</v>
      </c>
      <c r="C2" s="2" t="s">
        <v>505</v>
      </c>
      <c r="D2" s="2" t="s">
        <v>294</v>
      </c>
      <c r="E2" s="2" t="s">
        <v>506</v>
      </c>
    </row>
    <row r="3" spans="1:5">
      <c r="A3" s="3" t="s">
        <v>507</v>
      </c>
    </row>
    <row r="4" spans="1:5">
      <c r="A4" s="4" t="s">
        <v>508</v>
      </c>
      <c r="B4" s="7" t="n">
        <v>700</v>
      </c>
    </row>
    <row r="5" spans="1:5">
      <c r="A5" s="4" t="s">
        <v>509</v>
      </c>
    </row>
    <row r="6" spans="1:5">
      <c r="A6" s="3" t="s">
        <v>507</v>
      </c>
    </row>
    <row r="7" spans="1:5">
      <c r="A7" s="4" t="s">
        <v>510</v>
      </c>
      <c r="B7" s="7" t="n">
        <v>43667</v>
      </c>
    </row>
    <row r="8" spans="1:5">
      <c r="A8" s="4" t="s">
        <v>511</v>
      </c>
      <c r="B8" s="4" t="s">
        <v>512</v>
      </c>
    </row>
    <row r="9" spans="1:5">
      <c r="A9" s="4" t="s">
        <v>513</v>
      </c>
      <c r="B9" s="7" t="n">
        <v>7000</v>
      </c>
    </row>
    <row r="10" spans="1:5">
      <c r="A10" s="4" t="s">
        <v>508</v>
      </c>
      <c r="B10" s="7" t="n">
        <v>700</v>
      </c>
    </row>
    <row r="11" spans="1:5">
      <c r="A11" s="4" t="s">
        <v>514</v>
      </c>
    </row>
    <row r="12" spans="1:5">
      <c r="A12" s="3" t="s">
        <v>507</v>
      </c>
    </row>
    <row r="13" spans="1:5">
      <c r="A13" s="4" t="s">
        <v>515</v>
      </c>
      <c r="B13" s="4" t="s">
        <v>365</v>
      </c>
    </row>
    <row r="14" spans="1:5">
      <c r="A14" s="4" t="s">
        <v>516</v>
      </c>
    </row>
    <row r="15" spans="1:5">
      <c r="A15" s="3" t="s">
        <v>507</v>
      </c>
    </row>
    <row r="16" spans="1:5">
      <c r="A16" s="4" t="s">
        <v>510</v>
      </c>
      <c r="B16" s="7" t="n">
        <v>28028</v>
      </c>
      <c r="C16" s="11" t="n">
        <v>19619</v>
      </c>
      <c r="D16" s="7" t="n">
        <v>35859</v>
      </c>
      <c r="E16" s="11" t="n">
        <v>37980</v>
      </c>
    </row>
  </sheetData>
  <mergeCells count="2">
    <mergeCell ref="A1:A2"/>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s>
  <sheetData>
    <row r="1" spans="1:7">
      <c r="A1" s="1" t="s">
        <v>517</v>
      </c>
      <c r="B1" s="2" t="s">
        <v>518</v>
      </c>
      <c r="C1" s="2" t="s">
        <v>519</v>
      </c>
      <c r="D1" s="2" t="s">
        <v>2</v>
      </c>
      <c r="E1" s="2" t="s">
        <v>65</v>
      </c>
      <c r="F1" s="2" t="s">
        <v>520</v>
      </c>
      <c r="G1" s="2" t="s">
        <v>521</v>
      </c>
    </row>
    <row r="2" spans="1:7">
      <c r="A2" s="3" t="s">
        <v>304</v>
      </c>
    </row>
    <row r="3" spans="1:7">
      <c r="A3" s="4" t="s">
        <v>522</v>
      </c>
      <c r="D3" s="4" t="s">
        <v>523</v>
      </c>
    </row>
    <row r="4" spans="1:7">
      <c r="A4" s="4" t="s">
        <v>524</v>
      </c>
    </row>
    <row r="5" spans="1:7">
      <c r="A5" s="3" t="s">
        <v>304</v>
      </c>
    </row>
    <row r="6" spans="1:7">
      <c r="A6" s="4" t="s">
        <v>525</v>
      </c>
      <c r="D6" s="7" t="n">
        <v>0</v>
      </c>
    </row>
    <row r="7" spans="1:7">
      <c r="A7" s="4" t="s">
        <v>526</v>
      </c>
    </row>
    <row r="8" spans="1:7">
      <c r="A8" s="3" t="s">
        <v>304</v>
      </c>
    </row>
    <row r="9" spans="1:7">
      <c r="A9" s="4" t="s">
        <v>527</v>
      </c>
      <c r="F9" s="7" t="n">
        <v>41000000</v>
      </c>
    </row>
    <row r="10" spans="1:7">
      <c r="A10" s="4" t="s">
        <v>528</v>
      </c>
    </row>
    <row r="11" spans="1:7">
      <c r="A11" s="3" t="s">
        <v>304</v>
      </c>
    </row>
    <row r="12" spans="1:7">
      <c r="A12" s="4" t="s">
        <v>529</v>
      </c>
      <c r="B12" s="4" t="s">
        <v>530</v>
      </c>
    </row>
    <row r="13" spans="1:7">
      <c r="A13" s="4" t="s">
        <v>531</v>
      </c>
    </row>
    <row r="14" spans="1:7">
      <c r="A14" s="3" t="s">
        <v>304</v>
      </c>
    </row>
    <row r="15" spans="1:7">
      <c r="A15" s="4" t="s">
        <v>527</v>
      </c>
      <c r="C15" s="7" t="n">
        <v>1500000</v>
      </c>
    </row>
    <row r="16" spans="1:7">
      <c r="A16" s="4" t="s">
        <v>532</v>
      </c>
      <c r="C16" s="7" t="n">
        <v>1500000</v>
      </c>
      <c r="G16" s="7" t="n">
        <v>613000000</v>
      </c>
    </row>
    <row r="17" spans="1:7">
      <c r="A17" s="4" t="s">
        <v>525</v>
      </c>
      <c r="D17" s="5" t="n">
        <v>250000</v>
      </c>
      <c r="E17" s="7" t="n">
        <v>250000</v>
      </c>
    </row>
    <row r="18" spans="1:7">
      <c r="A18" s="4" t="s">
        <v>533</v>
      </c>
    </row>
    <row r="19" spans="1:7">
      <c r="A19" s="3" t="s">
        <v>304</v>
      </c>
    </row>
    <row r="20" spans="1:7">
      <c r="A20" s="4" t="s">
        <v>532</v>
      </c>
      <c r="G20" s="5" t="n">
        <v>45500000</v>
      </c>
    </row>
    <row r="21" spans="1:7">
      <c r="A21" s="4" t="s">
        <v>534</v>
      </c>
    </row>
    <row r="22" spans="1:7">
      <c r="A22" s="3" t="s">
        <v>304</v>
      </c>
    </row>
    <row r="23" spans="1:7">
      <c r="A23" s="4" t="s">
        <v>532</v>
      </c>
      <c r="G23" s="5" t="n">
        <v>387500000</v>
      </c>
    </row>
    <row r="24" spans="1:7">
      <c r="A24" s="4" t="s">
        <v>535</v>
      </c>
    </row>
    <row r="25" spans="1:7">
      <c r="A25" s="3" t="s">
        <v>304</v>
      </c>
    </row>
    <row r="26" spans="1:7">
      <c r="A26" s="4" t="s">
        <v>532</v>
      </c>
      <c r="G26" s="5" t="n">
        <v>180000000</v>
      </c>
    </row>
    <row r="27" spans="1:7">
      <c r="A27" s="4" t="s">
        <v>536</v>
      </c>
    </row>
    <row r="28" spans="1:7">
      <c r="A28" s="3" t="s">
        <v>304</v>
      </c>
    </row>
    <row r="29" spans="1:7">
      <c r="A29" s="4" t="s">
        <v>525</v>
      </c>
      <c r="D29" s="7" t="n">
        <v>0</v>
      </c>
    </row>
    <row r="30" spans="1:7">
      <c r="A30" s="4" t="s">
        <v>537</v>
      </c>
    </row>
    <row r="31" spans="1:7">
      <c r="A31" s="3" t="s">
        <v>304</v>
      </c>
    </row>
    <row r="32" spans="1:7">
      <c r="A32" s="4" t="s">
        <v>527</v>
      </c>
      <c r="G32" s="7" t="n">
        <v>1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2</v>
      </c>
      <c r="D2" s="2" t="s">
        <v>65</v>
      </c>
    </row>
    <row r="3" spans="1:4">
      <c r="A3" s="3" t="s">
        <v>304</v>
      </c>
    </row>
    <row r="4" spans="1:4">
      <c r="A4" s="4" t="s">
        <v>305</v>
      </c>
      <c r="B4" s="7" t="n">
        <v>309</v>
      </c>
      <c r="C4" s="7" t="n">
        <v>1767</v>
      </c>
      <c r="D4" s="7" t="n">
        <v>15573</v>
      </c>
    </row>
    <row r="5" spans="1:4">
      <c r="A5" s="4" t="s">
        <v>539</v>
      </c>
    </row>
    <row r="6" spans="1:4">
      <c r="A6" s="3" t="s">
        <v>304</v>
      </c>
    </row>
    <row r="7" spans="1:4">
      <c r="A7" s="4" t="s">
        <v>305</v>
      </c>
      <c r="B7" s="5" t="n">
        <v>59</v>
      </c>
      <c r="C7" s="5" t="n">
        <v>116</v>
      </c>
      <c r="D7" s="5" t="n">
        <v>11010</v>
      </c>
    </row>
    <row r="8" spans="1:4">
      <c r="A8" s="4" t="s">
        <v>540</v>
      </c>
    </row>
    <row r="9" spans="1:4">
      <c r="A9" s="3" t="s">
        <v>304</v>
      </c>
    </row>
    <row r="10" spans="1:4">
      <c r="A10" s="4" t="s">
        <v>305</v>
      </c>
      <c r="D10" s="5" t="n">
        <v>10897</v>
      </c>
    </row>
    <row r="11" spans="1:4">
      <c r="A11" s="4" t="s">
        <v>541</v>
      </c>
    </row>
    <row r="12" spans="1:4">
      <c r="A12" s="3" t="s">
        <v>304</v>
      </c>
    </row>
    <row r="13" spans="1:4">
      <c r="A13" s="4" t="s">
        <v>305</v>
      </c>
      <c r="B13" s="5" t="n">
        <v>59</v>
      </c>
      <c r="C13" s="5" t="n">
        <v>116</v>
      </c>
      <c r="D13" s="5" t="n">
        <v>112</v>
      </c>
    </row>
    <row r="14" spans="1:4">
      <c r="A14" s="4" t="s">
        <v>306</v>
      </c>
    </row>
    <row r="15" spans="1:4">
      <c r="A15" s="3" t="s">
        <v>304</v>
      </c>
    </row>
    <row r="16" spans="1:4">
      <c r="A16" s="4" t="s">
        <v>305</v>
      </c>
      <c r="B16" s="5" t="n">
        <v>250</v>
      </c>
      <c r="C16" s="5" t="n">
        <v>1651</v>
      </c>
      <c r="D16" s="5" t="n">
        <v>4563</v>
      </c>
    </row>
    <row r="17" spans="1:4">
      <c r="A17" s="4" t="s">
        <v>542</v>
      </c>
    </row>
    <row r="18" spans="1:4">
      <c r="A18" s="3" t="s">
        <v>304</v>
      </c>
    </row>
    <row r="19" spans="1:4">
      <c r="A19" s="4" t="s">
        <v>305</v>
      </c>
      <c r="C19" s="5" t="n">
        <v>157</v>
      </c>
      <c r="D19" s="5" t="n">
        <v>725</v>
      </c>
    </row>
    <row r="20" spans="1:4">
      <c r="A20" s="4" t="s">
        <v>543</v>
      </c>
    </row>
    <row r="21" spans="1:4">
      <c r="A21" s="3" t="s">
        <v>304</v>
      </c>
    </row>
    <row r="22" spans="1:4">
      <c r="A22" s="4" t="s">
        <v>305</v>
      </c>
      <c r="C22" s="7" t="n">
        <v>1494</v>
      </c>
      <c r="D22" s="5" t="n">
        <v>3589</v>
      </c>
    </row>
    <row r="23" spans="1:4">
      <c r="A23" s="4" t="s">
        <v>544</v>
      </c>
    </row>
    <row r="24" spans="1:4">
      <c r="A24" s="3" t="s">
        <v>304</v>
      </c>
    </row>
    <row r="25" spans="1:4">
      <c r="A25" s="4" t="s">
        <v>305</v>
      </c>
      <c r="B25" s="7" t="n">
        <v>250</v>
      </c>
      <c r="D25" s="7" t="n">
        <v>25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59"/>
    <col customWidth="1" max="6" min="6" width="21"/>
    <col customWidth="1" max="7" min="7" width="21"/>
    <col customWidth="1" max="8" min="8" width="21"/>
  </cols>
  <sheetData>
    <row r="1" spans="1:8">
      <c r="A1" s="1" t="s">
        <v>545</v>
      </c>
      <c r="B1" s="2" t="s">
        <v>546</v>
      </c>
      <c r="E1" s="2" t="s">
        <v>1</v>
      </c>
    </row>
    <row r="2" spans="1:8">
      <c r="B2" s="2" t="s">
        <v>547</v>
      </c>
      <c r="C2" s="2" t="s">
        <v>548</v>
      </c>
      <c r="D2" s="2" t="s">
        <v>549</v>
      </c>
      <c r="E2" s="2" t="s">
        <v>331</v>
      </c>
      <c r="F2" s="2" t="s">
        <v>294</v>
      </c>
      <c r="G2" s="2" t="s">
        <v>550</v>
      </c>
      <c r="H2" s="2" t="s">
        <v>551</v>
      </c>
    </row>
    <row r="3" spans="1:8">
      <c r="A3" s="3" t="s">
        <v>552</v>
      </c>
    </row>
    <row r="4" spans="1:8">
      <c r="A4" s="4" t="s">
        <v>553</v>
      </c>
      <c r="E4" s="4" t="s">
        <v>554</v>
      </c>
    </row>
    <row r="5" spans="1:8">
      <c r="A5" s="4" t="s">
        <v>555</v>
      </c>
      <c r="E5" s="4" t="s">
        <v>556</v>
      </c>
    </row>
    <row r="6" spans="1:8">
      <c r="A6" s="4" t="s">
        <v>557</v>
      </c>
      <c r="E6" s="4" t="s">
        <v>558</v>
      </c>
    </row>
    <row r="7" spans="1:8">
      <c r="A7" s="4" t="s">
        <v>559</v>
      </c>
      <c r="E7" s="7" t="n">
        <v>1079</v>
      </c>
      <c r="F7" s="7" t="n">
        <v>936</v>
      </c>
      <c r="G7" s="7" t="n">
        <v>917</v>
      </c>
    </row>
    <row r="8" spans="1:8">
      <c r="A8" s="4" t="s">
        <v>118</v>
      </c>
      <c r="E8" s="5" t="n">
        <v>230</v>
      </c>
      <c r="F8" s="5" t="n">
        <v>408</v>
      </c>
    </row>
    <row r="9" spans="1:8">
      <c r="A9" s="4" t="s">
        <v>560</v>
      </c>
    </row>
    <row r="10" spans="1:8">
      <c r="A10" s="3" t="s">
        <v>552</v>
      </c>
    </row>
    <row r="11" spans="1:8">
      <c r="A11" s="4" t="s">
        <v>561</v>
      </c>
      <c r="C11" s="7" t="n">
        <v>350</v>
      </c>
    </row>
    <row r="12" spans="1:8">
      <c r="A12" s="4" t="s">
        <v>562</v>
      </c>
      <c r="E12" s="7" t="n">
        <v>700</v>
      </c>
    </row>
    <row r="13" spans="1:8">
      <c r="A13" s="4" t="s">
        <v>563</v>
      </c>
    </row>
    <row r="14" spans="1:8">
      <c r="A14" s="3" t="s">
        <v>552</v>
      </c>
    </row>
    <row r="15" spans="1:8">
      <c r="A15" s="4" t="s">
        <v>564</v>
      </c>
      <c r="C15" s="5" t="n">
        <v>1000</v>
      </c>
    </row>
    <row r="16" spans="1:8">
      <c r="A16" s="4" t="s">
        <v>565</v>
      </c>
    </row>
    <row r="17" spans="1:8">
      <c r="A17" s="3" t="s">
        <v>552</v>
      </c>
    </row>
    <row r="18" spans="1:8">
      <c r="A18" s="4" t="s">
        <v>564</v>
      </c>
      <c r="C18" s="5" t="n">
        <v>13000</v>
      </c>
    </row>
    <row r="19" spans="1:8">
      <c r="A19" s="4" t="s">
        <v>566</v>
      </c>
    </row>
    <row r="20" spans="1:8">
      <c r="A20" s="3" t="s">
        <v>552</v>
      </c>
    </row>
    <row r="21" spans="1:8">
      <c r="A21" s="4" t="s">
        <v>564</v>
      </c>
      <c r="C21" s="5" t="n">
        <v>33600</v>
      </c>
    </row>
    <row r="22" spans="1:8">
      <c r="A22" s="4" t="s">
        <v>567</v>
      </c>
    </row>
    <row r="23" spans="1:8">
      <c r="A23" s="3" t="s">
        <v>552</v>
      </c>
    </row>
    <row r="24" spans="1:8">
      <c r="A24" s="4" t="s">
        <v>564</v>
      </c>
      <c r="C24" s="7" t="n">
        <v>1500</v>
      </c>
    </row>
    <row r="25" spans="1:8">
      <c r="A25" s="4" t="s">
        <v>568</v>
      </c>
    </row>
    <row r="26" spans="1:8">
      <c r="A26" s="3" t="s">
        <v>552</v>
      </c>
    </row>
    <row r="27" spans="1:8">
      <c r="A27" s="4" t="s">
        <v>561</v>
      </c>
      <c r="B27" s="7" t="n">
        <v>1000</v>
      </c>
    </row>
    <row r="28" spans="1:8">
      <c r="A28" s="4" t="s">
        <v>569</v>
      </c>
    </row>
    <row r="29" spans="1:8">
      <c r="A29" s="3" t="s">
        <v>552</v>
      </c>
    </row>
    <row r="30" spans="1:8">
      <c r="A30" s="4" t="s">
        <v>564</v>
      </c>
      <c r="B30" s="5" t="n">
        <v>2000</v>
      </c>
    </row>
    <row r="31" spans="1:8">
      <c r="A31" s="4" t="s">
        <v>570</v>
      </c>
    </row>
    <row r="32" spans="1:8">
      <c r="A32" s="3" t="s">
        <v>552</v>
      </c>
    </row>
    <row r="33" spans="1:8">
      <c r="A33" s="4" t="s">
        <v>564</v>
      </c>
      <c r="B33" s="7" t="n">
        <v>7000</v>
      </c>
    </row>
    <row r="34" spans="1:8">
      <c r="A34" s="4" t="s">
        <v>571</v>
      </c>
    </row>
    <row r="35" spans="1:8">
      <c r="A35" s="3" t="s">
        <v>552</v>
      </c>
    </row>
    <row r="36" spans="1:8">
      <c r="A36" s="4" t="s">
        <v>572</v>
      </c>
      <c r="E36" s="4" t="s">
        <v>285</v>
      </c>
    </row>
    <row r="37" spans="1:8">
      <c r="A37" s="4" t="s">
        <v>573</v>
      </c>
      <c r="H37" s="7" t="n">
        <v>7000</v>
      </c>
    </row>
    <row r="38" spans="1:8">
      <c r="A38" s="4" t="s">
        <v>574</v>
      </c>
      <c r="G38" s="7" t="n">
        <v>3000</v>
      </c>
    </row>
    <row r="39" spans="1:8">
      <c r="A39" s="4" t="s">
        <v>575</v>
      </c>
      <c r="E39" s="7" t="n">
        <v>2770</v>
      </c>
    </row>
    <row r="40" spans="1:8">
      <c r="A40" s="4" t="s">
        <v>576</v>
      </c>
      <c r="E40" s="4" t="s">
        <v>56</v>
      </c>
      <c r="F40" s="5" t="n">
        <v>392</v>
      </c>
    </row>
    <row r="41" spans="1:8">
      <c r="A41" s="4" t="s">
        <v>118</v>
      </c>
      <c r="E41" s="7" t="n">
        <v>230</v>
      </c>
      <c r="F41" s="7" t="n">
        <v>408</v>
      </c>
    </row>
    <row r="42" spans="1:8">
      <c r="A42" s="4" t="s">
        <v>577</v>
      </c>
    </row>
    <row r="43" spans="1:8">
      <c r="A43" s="3" t="s">
        <v>552</v>
      </c>
    </row>
    <row r="44" spans="1:8">
      <c r="A44" s="4" t="s">
        <v>578</v>
      </c>
      <c r="D44" s="11" t="n">
        <v>500</v>
      </c>
    </row>
  </sheetData>
  <mergeCells count="3">
    <mergeCell ref="A1:A2"/>
    <mergeCell ref="B1:D1"/>
    <mergeCell ref="E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331</v>
      </c>
    </row>
    <row r="2" spans="1:2">
      <c r="A2" s="3" t="s">
        <v>179</v>
      </c>
    </row>
    <row r="3" spans="1:2">
      <c r="A3" s="5" t="n">
        <v>2018</v>
      </c>
      <c r="B3" s="7" t="n">
        <v>1225</v>
      </c>
    </row>
    <row r="4" spans="1:2">
      <c r="A4" s="5" t="n">
        <v>2019</v>
      </c>
      <c r="B4" s="5" t="n">
        <v>1227</v>
      </c>
    </row>
    <row r="5" spans="1:2">
      <c r="A5" s="5" t="n">
        <v>2020</v>
      </c>
      <c r="B5" s="5" t="n">
        <v>1229</v>
      </c>
    </row>
    <row r="6" spans="1:2">
      <c r="A6" s="5" t="n">
        <v>2021</v>
      </c>
      <c r="B6" s="5" t="n">
        <v>1162</v>
      </c>
    </row>
    <row r="7" spans="1:2">
      <c r="A7" s="5" t="n">
        <v>2022</v>
      </c>
      <c r="B7" s="5" t="n">
        <v>279</v>
      </c>
    </row>
    <row r="8" spans="1:2">
      <c r="A8" s="4" t="s">
        <v>84</v>
      </c>
      <c r="B8" s="7" t="n">
        <v>512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2</v>
      </c>
      <c r="D2" s="2" t="s">
        <v>65</v>
      </c>
    </row>
    <row r="3" spans="1:4">
      <c r="A3" s="3" t="s">
        <v>581</v>
      </c>
    </row>
    <row r="4" spans="1:4">
      <c r="A4" s="4" t="s">
        <v>582</v>
      </c>
      <c r="B4" s="4" t="s">
        <v>583</v>
      </c>
      <c r="C4" s="4" t="s">
        <v>583</v>
      </c>
      <c r="D4" s="4" t="s">
        <v>583</v>
      </c>
    </row>
    <row r="5" spans="1:4">
      <c r="A5" s="4" t="s">
        <v>584</v>
      </c>
      <c r="B5" s="7" t="n">
        <v>92799</v>
      </c>
      <c r="C5" s="7" t="n">
        <v>87781</v>
      </c>
    </row>
    <row r="6" spans="1:4">
      <c r="A6" s="4" t="s">
        <v>585</v>
      </c>
      <c r="B6" s="7" t="n">
        <v>50536</v>
      </c>
      <c r="C6" s="5" t="n">
        <v>29999</v>
      </c>
    </row>
    <row r="7" spans="1:4">
      <c r="A7" s="4" t="s">
        <v>586</v>
      </c>
      <c r="B7" s="4" t="s">
        <v>587</v>
      </c>
    </row>
    <row r="8" spans="1:4">
      <c r="A8" s="4" t="s">
        <v>588</v>
      </c>
      <c r="B8" s="7" t="n">
        <v>6350</v>
      </c>
      <c r="C8" s="5" t="n">
        <v>6350</v>
      </c>
    </row>
    <row r="9" spans="1:4">
      <c r="A9" s="4" t="s">
        <v>589</v>
      </c>
    </row>
    <row r="10" spans="1:4">
      <c r="A10" s="3" t="s">
        <v>581</v>
      </c>
    </row>
    <row r="11" spans="1:4">
      <c r="A11" s="4" t="s">
        <v>590</v>
      </c>
      <c r="B11" s="5" t="n">
        <v>2002</v>
      </c>
    </row>
    <row r="12" spans="1:4">
      <c r="A12" s="4" t="s">
        <v>591</v>
      </c>
    </row>
    <row r="13" spans="1:4">
      <c r="A13" s="3" t="s">
        <v>581</v>
      </c>
    </row>
    <row r="14" spans="1:4">
      <c r="A14" s="4" t="s">
        <v>590</v>
      </c>
      <c r="B14" s="5" t="n">
        <v>2016</v>
      </c>
    </row>
    <row r="15" spans="1:4">
      <c r="A15" s="4" t="s">
        <v>592</v>
      </c>
    </row>
    <row r="16" spans="1:4">
      <c r="A16" s="3" t="s">
        <v>581</v>
      </c>
    </row>
    <row r="17" spans="1:4">
      <c r="A17" s="4" t="s">
        <v>593</v>
      </c>
      <c r="B17" s="7" t="n">
        <v>21066</v>
      </c>
      <c r="C17" s="5" t="n">
        <v>20160</v>
      </c>
    </row>
    <row r="18" spans="1:4">
      <c r="A18" s="4" t="s">
        <v>594</v>
      </c>
    </row>
    <row r="19" spans="1:4">
      <c r="A19" s="3" t="s">
        <v>581</v>
      </c>
    </row>
    <row r="20" spans="1:4">
      <c r="A20" s="4" t="s">
        <v>593</v>
      </c>
      <c r="B20" s="7" t="n">
        <v>7560</v>
      </c>
      <c r="C20" s="7" t="n">
        <v>762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2</v>
      </c>
      <c r="D2" s="2" t="s">
        <v>65</v>
      </c>
    </row>
    <row r="3" spans="1:4">
      <c r="A3" s="3" t="s">
        <v>182</v>
      </c>
    </row>
    <row r="4" spans="1:4">
      <c r="A4" s="4" t="s">
        <v>596</v>
      </c>
      <c r="B4" s="7" t="n">
        <v>-8000</v>
      </c>
      <c r="C4" s="7" t="n">
        <v>-5980</v>
      </c>
      <c r="D4" s="7" t="n">
        <v>-4095</v>
      </c>
    </row>
    <row r="5" spans="1:4">
      <c r="A5" s="4" t="s">
        <v>597</v>
      </c>
      <c r="B5" s="5" t="n">
        <v>9210</v>
      </c>
      <c r="C5" s="5" t="n">
        <v>6897</v>
      </c>
      <c r="D5" s="5" t="n">
        <v>2482</v>
      </c>
    </row>
    <row r="6" spans="1:4">
      <c r="A6" s="4" t="s">
        <v>598</v>
      </c>
      <c r="B6" s="5" t="n">
        <v>-1393</v>
      </c>
      <c r="C6" s="5" t="n">
        <v>-1500</v>
      </c>
      <c r="D6" s="5" t="n">
        <v>-1220</v>
      </c>
    </row>
    <row r="7" spans="1:4">
      <c r="A7" s="4" t="s">
        <v>599</v>
      </c>
      <c r="B7" s="5" t="n">
        <v>683</v>
      </c>
      <c r="C7" s="5" t="n">
        <v>617</v>
      </c>
      <c r="D7" s="5" t="n">
        <v>2851</v>
      </c>
    </row>
    <row r="8" spans="1:4">
      <c r="A8" s="4" t="s">
        <v>600</v>
      </c>
      <c r="B8" s="5" t="n">
        <v>594</v>
      </c>
      <c r="C8" s="5" t="n">
        <v>569</v>
      </c>
      <c r="D8" s="5" t="n">
        <v>977</v>
      </c>
    </row>
    <row r="9" spans="1:4">
      <c r="A9" s="4" t="s">
        <v>601</v>
      </c>
      <c r="C9" s="5" t="n">
        <v>-531</v>
      </c>
    </row>
    <row r="10" spans="1:4">
      <c r="A10" s="4" t="s">
        <v>602</v>
      </c>
      <c r="B10" s="5" t="n">
        <v>-1444</v>
      </c>
    </row>
    <row r="11" spans="1:4">
      <c r="A11" s="4" t="s">
        <v>328</v>
      </c>
      <c r="B11" s="7" t="n">
        <v>350</v>
      </c>
      <c r="C11" s="7" t="n">
        <v>-72</v>
      </c>
      <c r="D11" s="7" t="n">
        <v>-99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9</v>
      </c>
      <c r="B1" s="2" t="s">
        <v>1</v>
      </c>
    </row>
    <row r="2" spans="1:4">
      <c r="B2" s="2" t="s">
        <v>2</v>
      </c>
      <c r="C2" s="2" t="s">
        <v>32</v>
      </c>
      <c r="D2" s="2" t="s">
        <v>65</v>
      </c>
    </row>
    <row r="3" spans="1:4">
      <c r="A3" s="3" t="s">
        <v>110</v>
      </c>
    </row>
    <row r="4" spans="1:4">
      <c r="A4" s="4" t="s">
        <v>92</v>
      </c>
      <c r="B4" s="7" t="n">
        <v>-30704</v>
      </c>
      <c r="C4" s="7" t="n">
        <v>-22997</v>
      </c>
      <c r="D4" s="7" t="n">
        <v>-15752</v>
      </c>
    </row>
    <row r="5" spans="1:4">
      <c r="A5" s="3" t="s">
        <v>111</v>
      </c>
    </row>
    <row r="6" spans="1:4">
      <c r="A6" s="4" t="s">
        <v>112</v>
      </c>
      <c r="B6" s="5" t="n">
        <v>649</v>
      </c>
      <c r="C6" s="5" t="n">
        <v>864</v>
      </c>
      <c r="D6" s="5" t="n">
        <v>1038</v>
      </c>
    </row>
    <row r="7" spans="1:4">
      <c r="A7" s="4" t="s">
        <v>113</v>
      </c>
      <c r="B7" s="5" t="n">
        <v>11</v>
      </c>
    </row>
    <row r="8" spans="1:4">
      <c r="A8" s="4" t="s">
        <v>114</v>
      </c>
      <c r="B8" s="5" t="n">
        <v>2236</v>
      </c>
      <c r="C8" s="5" t="n">
        <v>2161</v>
      </c>
      <c r="D8" s="5" t="n">
        <v>3729</v>
      </c>
    </row>
    <row r="9" spans="1:4">
      <c r="A9" s="4" t="s">
        <v>115</v>
      </c>
      <c r="B9" s="5" t="n">
        <v>-1474</v>
      </c>
      <c r="C9" s="5" t="n">
        <v>-1300</v>
      </c>
      <c r="D9" s="5" t="n">
        <v>6902</v>
      </c>
    </row>
    <row r="10" spans="1:4">
      <c r="A10" s="3" t="s">
        <v>116</v>
      </c>
    </row>
    <row r="11" spans="1:4">
      <c r="A11" s="4" t="s">
        <v>36</v>
      </c>
      <c r="B11" s="5" t="n">
        <v>-232</v>
      </c>
      <c r="C11" s="5" t="n">
        <v>121</v>
      </c>
      <c r="D11" s="5" t="n">
        <v>-107</v>
      </c>
    </row>
    <row r="12" spans="1:4">
      <c r="A12" s="4" t="s">
        <v>117</v>
      </c>
      <c r="B12" s="5" t="n">
        <v>613</v>
      </c>
      <c r="C12" s="5" t="n">
        <v>571</v>
      </c>
      <c r="D12" s="5" t="n">
        <v>-1214</v>
      </c>
    </row>
    <row r="13" spans="1:4">
      <c r="A13" s="4" t="s">
        <v>118</v>
      </c>
      <c r="B13" s="5" t="n">
        <v>178</v>
      </c>
      <c r="C13" s="5" t="n">
        <v>686</v>
      </c>
      <c r="D13" s="5" t="n">
        <v>-1094</v>
      </c>
    </row>
    <row r="14" spans="1:4">
      <c r="A14" s="4" t="s">
        <v>119</v>
      </c>
      <c r="B14" s="5" t="n">
        <v>-3</v>
      </c>
      <c r="C14" s="5" t="n">
        <v>484</v>
      </c>
      <c r="D14" s="5" t="n">
        <v>17</v>
      </c>
    </row>
    <row r="15" spans="1:4">
      <c r="A15" s="4" t="s">
        <v>120</v>
      </c>
      <c r="C15" s="5" t="n">
        <v>-157</v>
      </c>
      <c r="D15" s="5" t="n">
        <v>-11622</v>
      </c>
    </row>
    <row r="16" spans="1:4">
      <c r="A16" s="4" t="s">
        <v>121</v>
      </c>
      <c r="B16" s="5" t="n">
        <v>-28726</v>
      </c>
      <c r="C16" s="5" t="n">
        <v>-19567</v>
      </c>
      <c r="D16" s="5" t="n">
        <v>-18103</v>
      </c>
    </row>
    <row r="17" spans="1:4">
      <c r="A17" s="3" t="s">
        <v>122</v>
      </c>
    </row>
    <row r="18" spans="1:4">
      <c r="A18" s="4" t="s">
        <v>123</v>
      </c>
      <c r="B18" s="5" t="n">
        <v>-315</v>
      </c>
      <c r="C18" s="5" t="n">
        <v>-279</v>
      </c>
      <c r="D18" s="5" t="n">
        <v>-551</v>
      </c>
    </row>
    <row r="19" spans="1:4">
      <c r="A19" s="4" t="s">
        <v>124</v>
      </c>
      <c r="B19" s="5" t="n">
        <v>-28007</v>
      </c>
      <c r="C19" s="5" t="n">
        <v>-47563</v>
      </c>
    </row>
    <row r="20" spans="1:4">
      <c r="A20" s="4" t="s">
        <v>125</v>
      </c>
      <c r="B20" s="5" t="n">
        <v>52616</v>
      </c>
      <c r="D20" s="5" t="n">
        <v>10745</v>
      </c>
    </row>
    <row r="21" spans="1:4">
      <c r="A21" s="4" t="s">
        <v>126</v>
      </c>
      <c r="B21" s="5" t="n">
        <v>24294</v>
      </c>
      <c r="C21" s="5" t="n">
        <v>-47842</v>
      </c>
      <c r="D21" s="5" t="n">
        <v>10194</v>
      </c>
    </row>
    <row r="22" spans="1:4">
      <c r="A22" s="3" t="s">
        <v>127</v>
      </c>
    </row>
    <row r="23" spans="1:4">
      <c r="A23" s="4" t="s">
        <v>128</v>
      </c>
      <c r="B23" s="5" t="n">
        <v>6893</v>
      </c>
    </row>
    <row r="24" spans="1:4">
      <c r="A24" s="4" t="s">
        <v>129</v>
      </c>
      <c r="B24" s="5" t="n">
        <v>177</v>
      </c>
      <c r="C24" s="5" t="n">
        <v>132</v>
      </c>
      <c r="D24" s="5" t="n">
        <v>278</v>
      </c>
    </row>
    <row r="25" spans="1:4">
      <c r="A25" s="4" t="s">
        <v>130</v>
      </c>
      <c r="C25" s="5" t="n">
        <v>23832</v>
      </c>
    </row>
    <row r="26" spans="1:4">
      <c r="A26" s="4" t="s">
        <v>131</v>
      </c>
      <c r="B26" s="5" t="n">
        <v>7070</v>
      </c>
      <c r="C26" s="5" t="n">
        <v>23964</v>
      </c>
      <c r="D26" s="5" t="n">
        <v>278</v>
      </c>
    </row>
    <row r="27" spans="1:4">
      <c r="A27" s="4" t="s">
        <v>132</v>
      </c>
      <c r="B27" s="5" t="n">
        <v>753</v>
      </c>
      <c r="C27" s="5" t="n">
        <v>1889</v>
      </c>
      <c r="D27" s="5" t="n">
        <v>-5744</v>
      </c>
    </row>
    <row r="28" spans="1:4">
      <c r="A28" s="4" t="s">
        <v>133</v>
      </c>
      <c r="B28" s="5" t="n">
        <v>3391</v>
      </c>
      <c r="C28" s="5" t="n">
        <v>-41556</v>
      </c>
      <c r="D28" s="5" t="n">
        <v>-13375</v>
      </c>
    </row>
    <row r="29" spans="1:4">
      <c r="A29" s="4" t="s">
        <v>134</v>
      </c>
      <c r="B29" s="5" t="n">
        <v>17095</v>
      </c>
      <c r="C29" s="5" t="n">
        <v>58651</v>
      </c>
      <c r="D29" s="5" t="n">
        <v>72026</v>
      </c>
    </row>
    <row r="30" spans="1:4">
      <c r="A30" s="4" t="s">
        <v>135</v>
      </c>
      <c r="B30" s="5" t="n">
        <v>20486</v>
      </c>
      <c r="C30" s="5" t="n">
        <v>17095</v>
      </c>
      <c r="D30" s="5" t="n">
        <v>58651</v>
      </c>
    </row>
    <row r="31" spans="1:4">
      <c r="A31" s="3" t="s">
        <v>136</v>
      </c>
    </row>
    <row r="32" spans="1:4">
      <c r="A32" s="4" t="s">
        <v>137</v>
      </c>
      <c r="B32" s="5" t="n">
        <v>740</v>
      </c>
      <c r="C32" s="5" t="n">
        <v>341</v>
      </c>
      <c r="D32" s="5" t="n">
        <v>659</v>
      </c>
    </row>
    <row r="33" spans="1:4">
      <c r="A33" s="3" t="s">
        <v>138</v>
      </c>
    </row>
    <row r="34" spans="1:4">
      <c r="A34" s="4" t="s">
        <v>139</v>
      </c>
      <c r="B34" s="7" t="n">
        <v>25</v>
      </c>
      <c r="C34" s="7" t="n">
        <v>404</v>
      </c>
      <c r="D34" s="7" t="n">
        <v>74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2</v>
      </c>
    </row>
    <row r="2" spans="1:3">
      <c r="A2" s="3" t="s">
        <v>604</v>
      </c>
    </row>
    <row r="3" spans="1:3">
      <c r="A3" s="4" t="s">
        <v>605</v>
      </c>
      <c r="B3" s="7" t="n">
        <v>25056</v>
      </c>
      <c r="C3" s="7" t="n">
        <v>22823</v>
      </c>
    </row>
    <row r="4" spans="1:3">
      <c r="A4" s="4" t="s">
        <v>606</v>
      </c>
      <c r="B4" s="5" t="n">
        <v>22872</v>
      </c>
      <c r="C4" s="5" t="n">
        <v>22483</v>
      </c>
    </row>
    <row r="5" spans="1:3">
      <c r="A5" s="4" t="s">
        <v>607</v>
      </c>
      <c r="B5" s="5" t="n">
        <v>13645</v>
      </c>
      <c r="C5" s="5" t="n">
        <v>7800</v>
      </c>
    </row>
    <row r="6" spans="1:3">
      <c r="A6" s="4" t="s">
        <v>608</v>
      </c>
      <c r="B6" s="5" t="n">
        <v>5360</v>
      </c>
      <c r="C6" s="5" t="n">
        <v>4163</v>
      </c>
    </row>
    <row r="7" spans="1:3">
      <c r="A7" s="4" t="s">
        <v>609</v>
      </c>
      <c r="B7" s="5" t="n">
        <v>578</v>
      </c>
      <c r="C7" s="5" t="n">
        <v>1020</v>
      </c>
    </row>
    <row r="8" spans="1:3">
      <c r="A8" s="4" t="s">
        <v>328</v>
      </c>
      <c r="B8" s="5" t="n">
        <v>114</v>
      </c>
      <c r="C8" s="5" t="n">
        <v>126</v>
      </c>
    </row>
    <row r="9" spans="1:3">
      <c r="A9" s="4" t="s">
        <v>610</v>
      </c>
      <c r="B9" s="7" t="n">
        <v>-67625</v>
      </c>
      <c r="C9" s="7" t="n">
        <v>-584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32</v>
      </c>
      <c r="C2" s="2" t="s">
        <v>65</v>
      </c>
    </row>
    <row r="3" spans="1:3">
      <c r="A3" s="3" t="s">
        <v>612</v>
      </c>
    </row>
    <row r="4" spans="1:3">
      <c r="A4" s="4" t="s">
        <v>613</v>
      </c>
      <c r="B4" s="7" t="n">
        <v>3097</v>
      </c>
      <c r="C4" s="7" t="n">
        <v>922</v>
      </c>
    </row>
    <row r="5" spans="1:3">
      <c r="A5" s="4" t="s">
        <v>614</v>
      </c>
      <c r="B5" s="7" t="n">
        <v>1010</v>
      </c>
      <c r="C5" s="7" t="n">
        <v>2314</v>
      </c>
    </row>
    <row r="6" spans="1:3">
      <c r="A6" s="4" t="s">
        <v>615</v>
      </c>
    </row>
    <row r="7" spans="1:3">
      <c r="A7" s="3" t="s">
        <v>612</v>
      </c>
    </row>
    <row r="8" spans="1:3">
      <c r="A8" s="4" t="s">
        <v>616</v>
      </c>
      <c r="B8" s="4" t="s">
        <v>34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7</v>
      </c>
      <c r="B1" s="2" t="s">
        <v>270</v>
      </c>
      <c r="J1" s="2" t="s">
        <v>1</v>
      </c>
    </row>
    <row r="2" spans="1:12">
      <c r="B2" s="2" t="s">
        <v>2</v>
      </c>
      <c r="C2" s="2" t="s">
        <v>271</v>
      </c>
      <c r="D2" s="2" t="s">
        <v>4</v>
      </c>
      <c r="E2" s="2" t="s">
        <v>272</v>
      </c>
      <c r="F2" s="2" t="s">
        <v>32</v>
      </c>
      <c r="G2" s="2" t="s">
        <v>273</v>
      </c>
      <c r="H2" s="2" t="s">
        <v>274</v>
      </c>
      <c r="I2" s="2" t="s">
        <v>275</v>
      </c>
      <c r="J2" s="2" t="s">
        <v>2</v>
      </c>
      <c r="K2" s="2" t="s">
        <v>32</v>
      </c>
      <c r="L2" s="2" t="s">
        <v>65</v>
      </c>
    </row>
    <row r="3" spans="1:12">
      <c r="A3" s="3" t="s">
        <v>188</v>
      </c>
    </row>
    <row r="4" spans="1:12">
      <c r="A4" s="4" t="s">
        <v>618</v>
      </c>
      <c r="B4" s="7" t="n">
        <v>16</v>
      </c>
      <c r="C4" s="7" t="n">
        <v>264</v>
      </c>
      <c r="D4" s="7" t="n">
        <v>15</v>
      </c>
      <c r="E4" s="7" t="n">
        <v>16</v>
      </c>
      <c r="F4" s="7" t="n">
        <v>376</v>
      </c>
      <c r="G4" s="7" t="n">
        <v>413</v>
      </c>
      <c r="H4" s="7" t="n">
        <v>413</v>
      </c>
      <c r="I4" s="7" t="n">
        <v>601</v>
      </c>
      <c r="J4" s="7" t="n">
        <v>311</v>
      </c>
      <c r="K4" s="7" t="n">
        <v>1803</v>
      </c>
      <c r="L4" s="7" t="n">
        <v>15577</v>
      </c>
    </row>
    <row r="5" spans="1:12">
      <c r="A5" s="4" t="s">
        <v>74</v>
      </c>
      <c r="B5" s="5" t="n">
        <v>-8051</v>
      </c>
      <c r="C5" s="5" t="n">
        <v>-8644</v>
      </c>
      <c r="D5" s="5" t="n">
        <v>-7893</v>
      </c>
      <c r="E5" s="5" t="n">
        <v>-7987</v>
      </c>
      <c r="F5" s="5" t="n">
        <v>-5462</v>
      </c>
      <c r="G5" s="5" t="n">
        <v>-7331</v>
      </c>
      <c r="H5" s="5" t="n">
        <v>-6366</v>
      </c>
      <c r="I5" s="5" t="n">
        <v>-5658</v>
      </c>
      <c r="J5" s="5" t="n">
        <v>-32575</v>
      </c>
      <c r="K5" s="5" t="n">
        <v>-24817</v>
      </c>
      <c r="L5" s="5" t="n">
        <v>-9361</v>
      </c>
    </row>
    <row r="6" spans="1:12">
      <c r="A6" s="4" t="s">
        <v>92</v>
      </c>
      <c r="B6" s="7" t="n">
        <v>-8065</v>
      </c>
      <c r="C6" s="7" t="n">
        <v>-7742</v>
      </c>
      <c r="D6" s="7" t="n">
        <v>-7380</v>
      </c>
      <c r="E6" s="7" t="n">
        <v>-7517</v>
      </c>
      <c r="F6" s="7" t="n">
        <v>-6004</v>
      </c>
      <c r="G6" s="7" t="n">
        <v>-7714</v>
      </c>
      <c r="H6" s="7" t="n">
        <v>-6016</v>
      </c>
      <c r="I6" s="7" t="n">
        <v>-3263</v>
      </c>
      <c r="J6" s="7" t="n">
        <v>-30704</v>
      </c>
      <c r="K6" s="7" t="n">
        <v>-22997</v>
      </c>
      <c r="L6" s="7" t="n">
        <v>-15752</v>
      </c>
    </row>
    <row r="7" spans="1:12">
      <c r="A7" s="4" t="s">
        <v>318</v>
      </c>
      <c r="B7" s="8" t="n">
        <v>-0.45</v>
      </c>
      <c r="C7" s="8" t="n">
        <v>-0.43</v>
      </c>
      <c r="D7" s="8" t="n">
        <v>-0.41</v>
      </c>
      <c r="E7" s="8" t="n">
        <v>-0.42</v>
      </c>
      <c r="J7" s="8" t="n">
        <v>-1.71</v>
      </c>
      <c r="K7" s="8" t="n">
        <v>-1.48</v>
      </c>
      <c r="L7" s="8" t="n">
        <v>-1.1</v>
      </c>
    </row>
    <row r="8" spans="1:12">
      <c r="A8" s="4" t="s">
        <v>319</v>
      </c>
      <c r="B8" s="8" t="n">
        <v>-0.45</v>
      </c>
      <c r="C8" s="8" t="n">
        <v>-0.43</v>
      </c>
      <c r="D8" s="8" t="n">
        <v>-0.41</v>
      </c>
      <c r="E8" s="8" t="n">
        <v>-0.43</v>
      </c>
      <c r="J8" s="8" t="n">
        <v>-1.72</v>
      </c>
      <c r="K8" s="8" t="n">
        <v>-1.48</v>
      </c>
      <c r="L8" s="8" t="n">
        <v>-1.1</v>
      </c>
    </row>
    <row r="9" spans="1:12">
      <c r="A9" s="4" t="s">
        <v>619</v>
      </c>
      <c r="F9" s="8" t="n">
        <v>-0.34</v>
      </c>
      <c r="G9" s="8" t="n">
        <v>-0.51</v>
      </c>
      <c r="H9" s="8" t="n">
        <v>-0.42</v>
      </c>
      <c r="I9" s="8" t="n">
        <v>-0.23</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0"/>
  </cols>
  <sheetData>
    <row r="1" spans="1:2">
      <c r="A1" s="1" t="s">
        <v>620</v>
      </c>
      <c r="B1" s="2" t="s">
        <v>621</v>
      </c>
    </row>
    <row r="2" spans="1:2">
      <c r="A2" s="4" t="s">
        <v>622</v>
      </c>
    </row>
    <row r="3" spans="1:2">
      <c r="A3" s="3" t="s">
        <v>623</v>
      </c>
    </row>
    <row r="4" spans="1:2">
      <c r="A4" s="4" t="s">
        <v>529</v>
      </c>
      <c r="B4" s="4" t="s">
        <v>530</v>
      </c>
    </row>
    <row r="5" spans="1:2">
      <c r="A5" s="4" t="s">
        <v>624</v>
      </c>
    </row>
    <row r="6" spans="1:2">
      <c r="A6" s="3" t="s">
        <v>623</v>
      </c>
    </row>
    <row r="7" spans="1:2">
      <c r="A7" s="4" t="s">
        <v>625</v>
      </c>
      <c r="B7" s="5" t="n">
        <v>1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5</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6:53:03Z</dcterms:created>
  <dcterms:modified xmlns:dcterms="http://purl.org/dc/terms/" xmlns:xsi="http://www.w3.org/2001/XMLSchema-instance" xsi:type="dcterms:W3CDTF">2018-03-07T16:53:03Z</dcterms:modified>
</cp:coreProperties>
</file>